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Liquidity"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Deferred Credits Payable" sheetId="13" state="visible" r:id="rId13"/>
    <sheet xmlns:r="http://schemas.openxmlformats.org/officeDocument/2006/relationships" name="Warrant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Treasury Shares" sheetId="17" state="visible" r:id="rId17"/>
    <sheet xmlns:r="http://schemas.openxmlformats.org/officeDocument/2006/relationships" name="Share-Based Compensation Plan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Adoption of Revenue Recogn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 Receivable, Contract _2"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Warrants (Tables)" sheetId="29" state="visible" r:id="rId29"/>
    <sheet xmlns:r="http://schemas.openxmlformats.org/officeDocument/2006/relationships" name="Share-Based Compensation Plans "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Operating Segments and Geogra_2" sheetId="34" state="visible" r:id="rId34"/>
    <sheet xmlns:r="http://schemas.openxmlformats.org/officeDocument/2006/relationships" name="Adoption of Revenue Recogniti_2" sheetId="35" state="visible" r:id="rId35"/>
    <sheet xmlns:r="http://schemas.openxmlformats.org/officeDocument/2006/relationships" name="Background and Liquidity (Deta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Account Receivable, Contract _3" sheetId="44" state="visible" r:id="rId44"/>
    <sheet xmlns:r="http://schemas.openxmlformats.org/officeDocument/2006/relationships" name="Account Receivable, Contract _4" sheetId="45" state="visible" r:id="rId45"/>
    <sheet xmlns:r="http://schemas.openxmlformats.org/officeDocument/2006/relationships" name="Account Receivable, Contract _5"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Accrued Expenses - Schedule of " sheetId="49" state="visible" r:id="rId49"/>
    <sheet xmlns:r="http://schemas.openxmlformats.org/officeDocument/2006/relationships" name="Deferred Credits Payable (Detai" sheetId="50" state="visible" r:id="rId50"/>
    <sheet xmlns:r="http://schemas.openxmlformats.org/officeDocument/2006/relationships" name="Warrants (Details Narrative)" sheetId="51" state="visible" r:id="rId51"/>
    <sheet xmlns:r="http://schemas.openxmlformats.org/officeDocument/2006/relationships" name="Warrants - Schedule of Fair Val" sheetId="52" state="visible" r:id="rId52"/>
    <sheet xmlns:r="http://schemas.openxmlformats.org/officeDocument/2006/relationships" name="Preferred Stock (Details Narrat" sheetId="53" state="visible" r:id="rId53"/>
    <sheet xmlns:r="http://schemas.openxmlformats.org/officeDocument/2006/relationships" name="Common Stock (Details Narrative" sheetId="54" state="visible" r:id="rId54"/>
    <sheet xmlns:r="http://schemas.openxmlformats.org/officeDocument/2006/relationships" name="Treasury Shares (Details Narrat" sheetId="55" state="visible" r:id="rId55"/>
    <sheet xmlns:r="http://schemas.openxmlformats.org/officeDocument/2006/relationships" name="Share-Based Compensation Plan_2" sheetId="56" state="visible" r:id="rId56"/>
    <sheet xmlns:r="http://schemas.openxmlformats.org/officeDocument/2006/relationships" name="Share-Based Compensation Plan_3" sheetId="57" state="visible" r:id="rId57"/>
    <sheet xmlns:r="http://schemas.openxmlformats.org/officeDocument/2006/relationships" name="Share-Based Compensation Plan_4" sheetId="58" state="visible" r:id="rId58"/>
    <sheet xmlns:r="http://schemas.openxmlformats.org/officeDocument/2006/relationships" name="Fair Value Measurements - Sched" sheetId="59" state="visible" r:id="rId59"/>
    <sheet xmlns:r="http://schemas.openxmlformats.org/officeDocument/2006/relationships" name="Fair Value Measurements - Summa" sheetId="60" state="visible" r:id="rId60"/>
    <sheet xmlns:r="http://schemas.openxmlformats.org/officeDocument/2006/relationships" name="Income Taxes (Details Narrative"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Operating Segments and Geogra_3" sheetId="67" state="visible" r:id="rId67"/>
    <sheet xmlns:r="http://schemas.openxmlformats.org/officeDocument/2006/relationships" name="Operating Segments and Geogra_4" sheetId="68" state="visible" r:id="rId68"/>
    <sheet xmlns:r="http://schemas.openxmlformats.org/officeDocument/2006/relationships" name="Adoption of Revenue Recogniti_3" sheetId="69" state="visible" r:id="rId69"/>
    <sheet xmlns:r="http://schemas.openxmlformats.org/officeDocument/2006/relationships" name="Adoption of Revenue Recogniti_4" sheetId="70" state="visible" r:id="rId70"/>
  </sheets>
  <definedNames/>
  <calcPr calcId="124519" fullCalcOnLoad="1"/>
</workbook>
</file>

<file path=xl/sharedStrings.xml><?xml version="1.0" encoding="utf-8"?>
<sst xmlns="http://schemas.openxmlformats.org/spreadsheetml/2006/main" uniqueCount="686">
  <si>
    <t>Document and Entity Information - USD ($)</t>
  </si>
  <si>
    <t>12 Months Ended</t>
  </si>
  <si>
    <t>Apr. 30, 2019</t>
  </si>
  <si>
    <t>Jul. 15, 2019</t>
  </si>
  <si>
    <t>Oct. 31, 2018</t>
  </si>
  <si>
    <t>Document And Entity Information</t>
  </si>
  <si>
    <t>Entity Registrant Name</t>
  </si>
  <si>
    <t>Ocean Power Technologies, Inc.</t>
  </si>
  <si>
    <t>Entity Central Index Key</t>
  </si>
  <si>
    <t>0001378140</t>
  </si>
  <si>
    <t>Document Type</t>
  </si>
  <si>
    <t>10-K</t>
  </si>
  <si>
    <t>Document Period End Date</t>
  </si>
  <si>
    <t>Apr. 30,
		2019</t>
  </si>
  <si>
    <t>Amendment Flag</t>
  </si>
  <si>
    <t>false</t>
  </si>
  <si>
    <t>Current Fiscal Year End Date</t>
  </si>
  <si>
    <t>--04-30</t>
  </si>
  <si>
    <t>Entity a Well-known Seasoned Issuer</t>
  </si>
  <si>
    <t>No</t>
  </si>
  <si>
    <t>Entity a Voluntary Filer</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Apr. 30, 2018</t>
  </si>
  <si>
    <t>Current assets:</t>
  </si>
  <si>
    <t>Cash and cash equivalents</t>
  </si>
  <si>
    <t>Marketable securities</t>
  </si>
  <si>
    <t xml:space="preserve"> </t>
  </si>
  <si>
    <t>Restricted cash- short-term</t>
  </si>
  <si>
    <t>Accounts receivable</t>
  </si>
  <si>
    <t>Unbilled receivables</t>
  </si>
  <si>
    <t>Contract assets</t>
  </si>
  <si>
    <t>Litigation receivable</t>
  </si>
  <si>
    <t>Other current assets</t>
  </si>
  <si>
    <t>Total current assets</t>
  </si>
  <si>
    <t>Property and equipment, net</t>
  </si>
  <si>
    <t>Restricted cash- long-term</t>
  </si>
  <si>
    <t>Total assets</t>
  </si>
  <si>
    <t>Current liabilities:</t>
  </si>
  <si>
    <t>Accounts payable</t>
  </si>
  <si>
    <t>Accrued expenses</t>
  </si>
  <si>
    <t>Litigation payable</t>
  </si>
  <si>
    <t>Unearned revenue</t>
  </si>
  <si>
    <t>Contract liabilities</t>
  </si>
  <si>
    <t>Warrant liabilities</t>
  </si>
  <si>
    <t>Current portion of capital lease obligations</t>
  </si>
  <si>
    <t>Deferred credits payable current</t>
  </si>
  <si>
    <t>Total current liabilities</t>
  </si>
  <si>
    <t>Deferred rent</t>
  </si>
  <si>
    <t>Total liabilities</t>
  </si>
  <si>
    <t>Commitments and contingencies</t>
  </si>
  <si>
    <t>Ocean Power Technologies, Inc. stockholders' equity:</t>
  </si>
  <si>
    <t>Preferred stock, $0.001 par value; authorized 5,000,000 shares, none issued or outstanding</t>
  </si>
  <si>
    <t>Common stock, $0.001 par value; authorized 100,000,000 shares, issued 5,425,517 and 921,247 shares, respectively</t>
  </si>
  <si>
    <t>Treasury stock, at cost; 3,770 and 3,701 shares,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t>
  </si>
  <si>
    <t>Income Statement [Abstract]</t>
  </si>
  <si>
    <t>Revenues</t>
  </si>
  <si>
    <t>Cost of revenues</t>
  </si>
  <si>
    <t>Gross profit/(loss)</t>
  </si>
  <si>
    <t>Operating expenses:</t>
  </si>
  <si>
    <t>Engineering and product development costs</t>
  </si>
  <si>
    <t>Selling, general and administrative costs</t>
  </si>
  <si>
    <t>Total operating expenses</t>
  </si>
  <si>
    <t>Operating loss</t>
  </si>
  <si>
    <t>Gain due to the change in fair value of warrant liabilities</t>
  </si>
  <si>
    <t>Interest income, net</t>
  </si>
  <si>
    <t>Other income</t>
  </si>
  <si>
    <t>Foreign exchange gain/(loss)</t>
  </si>
  <si>
    <t>Loss before income taxes</t>
  </si>
  <si>
    <t>Income tax benefit</t>
  </si>
  <si>
    <t>Net loss</t>
  </si>
  <si>
    <t>Basic and diluted net loss per share</t>
  </si>
  <si>
    <t>Weighted average shares used to compute basic and diluted net loss per share</t>
  </si>
  <si>
    <t>Consolidated Statements of Comprehensive Loss - USD ($) $ in Thousands</t>
  </si>
  <si>
    <t>Statement of Comprehensive Income [Abstract]</t>
  </si>
  <si>
    <t>Foreign currency translation adjustment</t>
  </si>
  <si>
    <t>Total comprehensive loss</t>
  </si>
  <si>
    <t>Consolidated Statements of Stockholders' Equity - USD ($) $ in Thousands</t>
  </si>
  <si>
    <t>Common Shares [Member]</t>
  </si>
  <si>
    <t>Treasury Shares [Member]</t>
  </si>
  <si>
    <t>Additional Paid-In Capital [Member]</t>
  </si>
  <si>
    <t>Accumulated Deficit [Member]</t>
  </si>
  <si>
    <t>Accumulated Other Comprehensive Loss [Member]</t>
  </si>
  <si>
    <t>Total</t>
  </si>
  <si>
    <t>Balance at Apr. 30, 2017</t>
  </si>
  <si>
    <t>Balance, shares at Apr. 30, 2017</t>
  </si>
  <si>
    <t>Stock based compensation</t>
  </si>
  <si>
    <t>Issuance/(forfeiture) of restricted stock, net</t>
  </si>
  <si>
    <t>Issuance/(forfeiture) of restricted stock, net, shares</t>
  </si>
  <si>
    <t>Sale of stock</t>
  </si>
  <si>
    <t>Sale of stock, shares</t>
  </si>
  <si>
    <t>Acquisition of treasury stock</t>
  </si>
  <si>
    <t>Acquisition of treasury stock, shares</t>
  </si>
  <si>
    <t>Adoption of accounting standard update related to stock compensation accounting (ASU 2016-09)</t>
  </si>
  <si>
    <t>Other comprehensive loss</t>
  </si>
  <si>
    <t>Balance at Apr. 30, 2018</t>
  </si>
  <si>
    <t>Balance, shares at Apr. 30, 2018</t>
  </si>
  <si>
    <t>Common stock issued for commitment fee</t>
  </si>
  <si>
    <t>Common stock issued for commitment fee, shares</t>
  </si>
  <si>
    <t>Issuance of common stock- Aspire financing, net of issuance costs</t>
  </si>
  <si>
    <t>Issuance of common stock- Aspire financing, net of issuance costs, shares</t>
  </si>
  <si>
    <t>Issuance of common stock- AGP At The Market offering, net of issuance costs</t>
  </si>
  <si>
    <t>Issuance of common stock- AGP At The Market offering, net of issuance costs, shares</t>
  </si>
  <si>
    <t>Issuance of common stock, common and pre-funded warrants, net of issuance costs</t>
  </si>
  <si>
    <t>Issuance of common stock, common and pre-funded warrants, net of issuance costs, shares</t>
  </si>
  <si>
    <t>Exercise of pre-funded warrants</t>
  </si>
  <si>
    <t>Exercise of pre-funded warrants, shares</t>
  </si>
  <si>
    <t>Other</t>
  </si>
  <si>
    <t>Other, shares</t>
  </si>
  <si>
    <t>Balance at Apr. 30, 2019</t>
  </si>
  <si>
    <t>Balance, shares at Apr. 30, 2019</t>
  </si>
  <si>
    <t>Consolidated Statements of Cash Flows - USD ($)</t>
  </si>
  <si>
    <t>Cash flows from operating activities:</t>
  </si>
  <si>
    <t>Adjustments to reconcile net loss to net cash used in operating activities:</t>
  </si>
  <si>
    <t>Foreign exchange loss/(gain)</t>
  </si>
  <si>
    <t>Depreciation</t>
  </si>
  <si>
    <t>Loss on disposal of property, plant and equipment</t>
  </si>
  <si>
    <t>Compensation expense related to stock option grants and restricted stock</t>
  </si>
  <si>
    <t>Changes in operating assets and liabilities:</t>
  </si>
  <si>
    <t>Other assets</t>
  </si>
  <si>
    <t>Deferred credit payable</t>
  </si>
  <si>
    <t>Net cash used in operating activities</t>
  </si>
  <si>
    <t>Cash flows from investing activities:</t>
  </si>
  <si>
    <t>Purchases of marketable securities</t>
  </si>
  <si>
    <t>Maturities of marketable securities</t>
  </si>
  <si>
    <t>Leasehold improvements and purchase of equipment</t>
  </si>
  <si>
    <t>Net cash used in investing activities</t>
  </si>
  <si>
    <t>Cash flows from financing activities:</t>
  </si>
  <si>
    <t>Proceeds from issuance of common stock, net of issuance costs</t>
  </si>
  <si>
    <t>Proceeds from issuance of common stock- Aspire financing net of issuance costs</t>
  </si>
  <si>
    <t>Proceeds from issuance of common stock- AGP At The Market offering, net of issuance costs</t>
  </si>
  <si>
    <t>Proceeds from issuance of common stock, common and pre-funded warrants, net of issuance costs</t>
  </si>
  <si>
    <t>Proceeds from exercise of pre-funded warrants</t>
  </si>
  <si>
    <t>Payment of capital lease obligation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schedule of cash flows information:</t>
  </si>
  <si>
    <t>Cash paid for interest</t>
  </si>
  <si>
    <t>Supplemental disclosure of noncash investing activities:</t>
  </si>
  <si>
    <t>Acquisition of leasehold improvements and equipment through accrued expenses</t>
  </si>
  <si>
    <t>Supplemental disclosure of noncash financing activities:</t>
  </si>
  <si>
    <t>Common stock issued for payment of commitment fee</t>
  </si>
  <si>
    <t>Background and Liquidity</t>
  </si>
  <si>
    <t>Accounting Policies [Abstract]</t>
  </si>
  <si>
    <t>(1) Background and Liquidity (a) Background Ocean Power Technologies,
Inc. (the “Company”) was founded in 1984 in New Jersey, commenced business operations in 1994 and re-incorporated in
Delaware in 2007. The Company is developing and commercializing its proprietary systems that generate electricity by harnessing
the renewable energy of ocean waves. The Company uses proprietary technologies that convert the mechanical energy created by the
heaving motion of ocean waves into electricity. The Company has designed and continues to develop the PowerBuoy® product line
which is based on modular, ocean-going buoys, which the Company has been periodically ocean testing since 1997. The Company markets
its PowerBuoys® in the United States and internationally. Since fiscal 2002, government agencies have accounted for a significant
portion of the Company’s revenues. These revenues were largely for the support of product development efforts relating to
our technology. Today our goal is to generate the majority our revenue from the sale or lease of products, and sales and services
to support our business operations. As we continue to develop and commercialize our products and services, we expect to have a
net use of cash from operating activities unless and until we achieve positive cash flow from the commercialization of products
and services. (b) Liquidity/Going
Concern Our consolidated
financial statements have been prepared assuming the Company will continue as a going concern. The Company has experienced substantial
and recurring losses from operations, which have contributed to an accumulated deficit of $209.8 million at April 30, 2019. At
April 30, 2019, the Company had approximately $17.2 million in cash, cash equivalents and restricted cash on hand. The Company
generated revenues of only $0.6 million and $0.5 million during the years ended April 30, 2019 and 2018, respectively. Based on
the Company’s cash, cash equivalents and restricted cash balances as of April 30, 2019, the Company believes that it will
be able to finance its capital requirements and operations into the quarter ending July 31, 2020. The Company will require additional
equity and/or debt financing to continue its operations. The Company cannot provide assurances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a public offering of
the Company’s equity or debt securities; partnerships and/or collaborations. There can be no assurance that any of these
future-funding efforts will be successful. In fiscal 2019
and 2018,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losed five equity financing arrangements
during the two-year period ended April 30, 2019. The Company does not currently have any committed sources of debt or equity financing,
and the Company cannot as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engineering
and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On June 2, 2016,
the Company entered into a securities purchase agreement, which was amended on June 7, 2016 (as amended, the “Purchase Agreement”)
with certain institutional purchasers (the “June Purchasers”). Pursuant to the terms of the Purchase Agreement, the
Company sold an aggregate of 20,850 shares of Common Stock together with warrants to purchase up to an aggregate of 7,298 shares
of Common Stock. Each share of Common Stock was sold together with a warrant to purchase 0.35 of a share of Common Stock at a combined
purchase price of $92.00. The net proceeds to the Company from the offering were approximately $1.7 million, after deducting placement
agent fees and estimated offering expenses payable by the Company, but excluding the proceeds, if any, from the exercise of the
warrants issued in the offering. The warrants have an exercise price of $121.60 per share, became exercisable on December 3, 2016
(“Initial Exercise Date”), and will expire five years following the Initial Exercise Date. The Company paid the placement
agents approximately $100,000 as placement agent fees in connection with the sale of securities in the offering. The Company also
reimbursed the placement agents $35,000 for their out of pocket and legal expenses in connection with the offering. On July 22, 2016,
the Company entered into the Second Amendment to the Purchase Agreement (the “Second Amended Purchase Agreement”) with
certain purchasers (the “July Purchasers”). Pursuant to the terms of the Second Amended Purchase Agreement, the Company
sold an aggregate of 29,750 shares of Common Stock together with warrants to purchase up to an aggregate of 8,925 shares of Common
Stock. Each share of Common Stock was sold together with a warrant to purchase 0.30 of a share of Common Stock at a combined purchase
price of $135.00. The net proceeds to the Company from the offering were approximately $3.6 million, after deducting placement
agent fees and estimated offering expenses payable by the Company, but excluding the proceeds, if any, from the exercise of the
warrants issued in the offering. The Warrants were exercisable immediately at an exercise price of $187.20 per share. The Warrants
will expire on the fifth (5th) anniversary of the initial date of issuance. On October 19,
2016, the Company sold 138,000 shares of common stock at a price of $55.00 per share, which includes the sale of 18,000 shares
of the Company’s common stock sold by the Company pursuant to the exercise, in full, of the over-allotment option by the
underwriters in a public offering. The net proceeds to the Company from the offering were approximately $6.9 million, after deducting
underwriter fees and offering expenses payable by the Company. On May 2, 2017,
the Company sold 309,638 shares of common stock at a price of $26.00 per share, which includes the sale of 40,388 shares
of the Company’s common stock sold by the Company pursuant to the exercise, in full, of the over-allotment option by the
underwriters in a public offering. The net proceeds to the Company from the offering were approximately $7.2 million, after deducting
underwriter fees and offering expenses payable by the Company. On October 23,
2017, the Company sold 286,972 shares of common stock at a price of $28.40 per share in a best efforts public offering. The net
proceeds to the Company from the offering were approximately $7.4 million, after deducting placement fees and offering expenses
payable by the Company. On August 13, 2018,
the Company entered into a common stock purchase agreement with Aspire Capital Fund, LLC (“Aspire Capital”) which provides
that, subject to certain terms, conditions and limitations, Aspire Capital is committed to purchase up to an aggregate of $10.0
million of shares of the Company’s common stock over a 30-month period that does not exceed 19.99% of the outstanding common
stock on the date of the agreement. Shareholder approval was not needed since the number of common stock offered for sale in the
common stock purchase agreement did not exceed 19.99% of the outstanding common stock on the date of the agreement. In consideration
for entering into the agreement, the Company issued to Aspire Capital 21,429 shares of our common stock as a commitment fee. As
of April 30, 2019, the Company has sold 162,162 shares of common stock with an aggregate market value of $949,259 at an average
price of $5.85 per share pursuant to this common stock purchase agreement. On January 7, 2019,
the Company entered into an At the Market Offering Agreement (“2019 ATM Facility”) with A.G.P./Alliance Global Partners
(“AGP”), under which the Company may issue and sell to or through A.G.P./Alliance Global Partners, acting as agent
and/or principal, shares of the Company’s common stock having an aggregate offering price of up to $25 million. As of April
30, 2019, under the 2019 ATM Facility the Company issued and sold 151,561 shares of its common stock with an aggregate market value
of $958,229 at an average price of $6.32 per share and paid AGP a sales commission of approximately $33,469 related to those shares. On April 8, 2019,
the Company sold 1,542,000 shares of common stock, which includes the sale of 642,000 shares of the Company’s common stock
sold by the Company pursuant to the exercise, in full, of the over-allotment option by the underwriters in a public offering, prefunded
warrants to purchase up to 3,385,680 shares of common stock and common warrants to purchase up to 4,927,680 shares of our common
stock in an underwritten public offering. The net proceeds to the Company from the offering were approximately $15.7 million, after
deducting underwriter fees and offering expenses payable by the Company.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 (c) Reverse Stock-Split At the special
meeting of the Company’s stockholders on March 8, 2019, our stockholders approved a proposal to amend our Certificate of
Incorporation to affect a reverse split of our common stock at a ratio to be determined by the Company’s Board of Directors
within a specific range. After the special meeting of stockholders, the Company’s Board of Directors convened and decided
to initiate the reverse split, chose a ratio, and directed management to take the necessary steps to effectuate the reverse split
as soon as possible. Pursuant to the direction of the Board, the Company filed a Certificate of Amendment to our Certificate of
Incorporation to affect a one-for-twenty reverse stock split of our common stock (the “Reverse Stock Split”). As of
the close of markets on March 11, 2019, the effective date of the Reverse Stock Split, every twenty shares of issued and outstanding
common stock were combined into one issued and outstanding share of common stock, without any change in the par value per share.
Any fractional shares in connection with the Reverse Stock Split were rounded up to the nearest whole share and no cash payments
were made by the Company to stockholders in lieu of fractional shares. The common stock began trading on a reverse stock split-adjusted
basis on the Nasdaq Stock Market (“Nasdaq”) on March 12, 2019. All share and per share data included in this annual
report has been retroactively restated to reflect the Reverse Stock Split.</t>
  </si>
  <si>
    <t>Summary of Significant Accounting Policies</t>
  </si>
  <si>
    <t>(2) Summary of Significant Accounting
Policies (a) Consolidation The accompanying
consolidated financial statements include the accounts of the Company and its majority-owned subsidiaries. All significant intercompany
balances and transactions have been eliminated in consolidation.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9, there were no such entities.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fair value of warrant liabilitie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claims and unpriced change orders;
awards and incentive fee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 classifies
leases as either operating or capital lease arrangements in accordance with the authoritative accounting guidance contained within
Accounting Standards Codification (“ASC”) Topic 840, “Leases”.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For the twelve-month period ended April 30, 2019 and 2018 all of the Company’s
contracts were classified as firm fixed price. As of April 30, 2019,
the Company’s total remaining performance obligations, also referred to as backlog, totaled $0.9 million. The Company expects
to recognize approximately 81%, or $0.7 million, of the remaining performance obligations as revenue over the next twelve months
and an additional 19% the following twelve months. (d) Cash
and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19
and 2018:
April 30, 2019 April 30, 2018
(in thousands)
Checking and savings accounts $ 860 $ 1,332
Money market account 15,800 10,167
$ 16,660 $ 11,499 Restricted Cash and Security Agreements A portion of the
Company’s cash is restricted under the terms of two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3 million) and carries a fee of 1% per annum of the amount of any such obligations issued by Barclays Bank. The credit
facility does not have an expiration date but is cancelable at the discretion of the bank. As of April 30, 2019, there was €0.3
million ($0.3 million) in letters of credit outstanding under this agreement. The other agreement
is between the Company and Santander Bank. Under the agreement, the cash is on deposit at Santander Bank and serves as security
for letter of credit issued by Santander Bank for the lease of new warehouse/office space in Monroe Township, New Jersey. The agreement
cannot be extended beyond January 31, 2025 and is cancelable at the discretion of the bank. The following table summarizes restricted
cash for the years ended April 30, 2019 and 2018:
April 30, 2019 April 30, 2018
(in thousands)
Barclay’s Bank Agreement $ 344 $ 372
Santander Bank 155 354
$ 499 $ 726 The following table
provides a reconciliation of cash, cash equivalents and restricted cash reported within the statement of financial position that
sum to the total of the same such amounts shown in the statement of cash flows for the years ended April 30, 2019 and 2018:
April 30, 2019 April 30, 2018
(in thousands)
Cash and cash equivalents $ 16,660 $ 11,499
Restricted cash- short term 344 572
Restricted cash- long term 155 154
$ 17,159 $ 12,225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9, the Company did not have any marketable securities. As of April 30, 2018, the Company had $25,000 in certificates
of deposit and all of the Company’s investments were classified as held-to-maturity. (f) Property
and Equipment Property and equipment
consists primarily of equipment, furnishings, fixtures, computer equipment and leasehold improvements and are recorded at cost.
Depreciation and amortization is calculated using the straight-line method over the estimated useful lives of the assets.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escription Estimated useful life
Equipment 5 - 7 years
Computer equipment &amp; software 3 years
Office furniture &amp; fixtures 3 - 7 years
Equipment under capitalized lease Over the life of the lease
Leasehold improvements Shorter of the estimated useful life or lease term (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are included in “foreign exchange gain (loss)” in the accompanying consolidated
statements of operations. (h) Concentration
of Credit Risk Financial instruments
that potentially subject the Company to concentration of credit risk consist principally of cash balances and trade receivables.
The Company invests its excess cash in money market funds and does not believe that it is exposed to any significant risks related
to its cash accounts. The table below
shows the percentage of the Company’s revenues derived from customers whose revenues accounted for at least 10% of the Company’s
consolidated revenues for at least one of the periods indicated:
Twelve months ended April 30,
2019 2018
Eni S.p.A. 54 % 33 %
Mitsui Engineering &amp; Shipbuilding 0 % 43 %
Premier Oil UK Limited 33 % 10 %
Office of Naval Research 0 % 14 %
Other 13 % 0 %
100 % 100 % The loss of, or
a significant reduction in revenues from a current customer could significantly impact the Company’s financial position or
results of operations. The Company does not require its customers to maintain collateral. (i) Warrant
Accounting The Company accounts
for warrants issued in connection with its public offerings in accordance with the guidance on “Accounting for Certain Financial
Instruments with Characteristics of Both Liabilities and Equity” in Topic 480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The warrants issued in connection with the Company’s public offerings in
June and July 2016 met the criteria of a liability award and were classified in warrant liabilities. The pre-funded and common
warrants issued in the Company’s April 8, 2019 public offering did not meet the criteria to be classified as a liability
award and therefore were treated as an equity award. (j)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non-vested restricted stock issued to employees and non-employee director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5,013,981 and 45,503 for the years ended April 30, 2019 and 2018, respectively,
were excluded from each of the computations as the effect would be anti-dilutive due to the Company’s losses. (k)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9 and 2018
was approximately $0.3 million and $0.3 million, respectively. The following table summarizes share-based compensation related
to the Company’s share-based plans by expense category for the years ended April 30, 2019 and 2018:
Twelve months ended April 30,
2019 2018
(in thousands)
Product development $ 29 $ 24
Selling, general and administrative 266 305
Total share-based compensation expense $ 295 $ 329 Valuation Assumptions for Restricted
Stock and Options Granted During the Years Ended April 30, 2019 and 2018 Options The fair value
of each stock option granted, for both service-based and performance-based vesting requirements during the year ended April 30,
2019, was estimated at the date of grant using the Black-Scholes option pricing model, assuming no dividends, and using the weighted
average valuation assumptions noted in the below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welve months ended April 30,
2019 2018
Risk-free interest rate 2.7 % 2.1 %
Expected dividend yield 0.0 % 0.0 %
Expected life (in years) 5.5 5.5
Expected volatility 126.4 % 128.2 % The above assumptions
were used to determine the weighted average per share fair value of $7.15 and $23.40 for stock options granted during the years
ended April 30, 2019 and 2018, respectively. Restricted Stock Compensation expense
for non-vested restricted stock is recorded based on its market value on the date of grant and recognized ratably over the associated
service and performance period. During the twelve months ended April 30, 2019, the Company granted 943 shares subject to service-based
vesting requirements. (l) Deferred
Rent On March 31, 2017,
the Company signed a new 7-year lease for approximately 56,000 square feet in Monroe Township, New Jersey that will be used as
warehouse/production space and the Company’s principal offices and corporate headquarters. The lease was classified as an
operating lease. Rent payments relating to the Monroe premises are subject to annual increases. The minimum monthly payments will
vary over the 7-year term of the lease. The Company will record rent expense on a straight-line basis over the 7-year term of the
lease. The difference between rent expense and the monthly lease payment will go to a deferred rent/prepaid rent account. The Landlord
has provided the Company a tenant improvement allowance in an amount up to, but not exceeding, $137,563 to be applied to the cost
of tenant improvement work. The Company collected the full amount of the tenant improvement allowance in May 2018. The Company
recorded lease incentive liability to deferred rent. With the Company’s adoption of ASU No. 2016-02 on May 1, 2019, the balances
in lease incentive liability and deferred rent will be included in the value of the right of use asset.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n)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o) Recently
Issued Accounting Standards In May 2014, the
Financial Accounting Standards Board (“FASB”) issued Accounting Standards Update (“ASU”) No. 2014-09, “ Revenue
from Contracts with Customers (Topic 606).” In February 2016,
the FASB issued ASU No. 2016-02, “Leases (Topic 842 In August 2016,
the FASB issued ASU 2016-15, “Statement of Cash Flows (Topic 230): Classification of Certain Cash Receipts and Cash
Payments”, In May 2017,
the FASB issued ASU 2017-09, “ Compensation — Stock Compensation (ASC Topic 718): Scope of Modification Accounting,” In August 2018, the
FASB issued ASU No. 2018-13, “Fair Value Measurement (Topic 820).” In August 2018,
the FASB issued ASU No. 2018-15, “ Intangibles Goodwill and Other Internal-Use
Software (Subtopic 350-40).”</t>
  </si>
  <si>
    <t>Account Receivable, Contract Assets, and Contract Liabilities</t>
  </si>
  <si>
    <t>Account Receivable Contract Assets And Contract Liabilities</t>
  </si>
  <si>
    <t>(3) Account Receivable, Contract
Assets, and Contract Liabilities The following provides
further details on the balance sheet accounts of accounts receivable, contract assets, and contract liabilities. Accounts Receivable The Company grants
credit to its customers, generally without collateral, under normal payment terms (typically 30 to 60 days after invoicing). Generally,
invoicing occurs after the related services are performed or control of good has transferred to the customer. Accounts receivable
represents an unconditional right to consideration arising from the Company’s performance under contracts with customers.
The carrying value of such receivables represent their estimated realizable value. Accounts receivable consisted of the following
at April 30, 2019 and April 30, 2018.
April 30, 2019 April 30, 2018
(in thousands)
Opening balance $ 171 $ 48
Amount invoiced to customer 857 754
Collections (965 ) (631 )
Ending balance $ 63 $ 171 Contract Assets and Contract Liabilities Contract assets
(previously referred to as unbilled receivables). Contract liabilities
(previously referred to as unearned revenue). A summary of the
contract assets and contract liabilities is as follows:
April 30, 2019 April 30, 2018
(in thousands)
Contract assets $ 15 $ -
Contract liabilities (188 ) -
Contract (liability)/assets, net $ (173 ) $ - The increase in
contract assets is primarily a result of services performed but unbilled during the twelve months ended April 30, 2019. The increase
in contract liabilities is primarily a result of additional amounts invoiced to customers in excess of revenue recognized during
the twelve months ended April 30, 2019. During the twelve months ended April 30, 2019, the Company recognized $18,000 of revenue
that was included in contract liabilities at May 1, 2018. During the twelve months ended April 30, 2019, the Company recognized
revenue of $145,000 related to performance obligations that were partially satisfied in previous periods.</t>
  </si>
  <si>
    <t>Property and Equipment</t>
  </si>
  <si>
    <t>Property, Plant and Equipment [Abstract]</t>
  </si>
  <si>
    <t>(4) Property and Equipment The components
of property and equipment as of April 30, 2019 and 2018 consisted of the following:
April 30, 2019 April 30, 2018
(in thousands)
Equipment $ 339 $ 394
Computer Equipment &amp; Software 558 614
Office Furniture &amp; Equipment 341 338
Leasehold improvements 474 473
Equipment under capitalized lease 103 103
Construction in process 15 0
$ 1,830 $ 1,922
Less: accumulated depreciation (1,238 ) (1,210 )
$ 592 $ 712 Depreciation expense
was $0.2 million and $0.1 million for the years ended April 30, 2019 and 2018, respectively. As of April 30,
2019 and 2018, computer equipment and software under capital leases was $103 thousand and $103 thousand, respectively. The terms
of the leases are for 36 months. The leases for computer equipment and software under capital leases have ended and there no future
minimum lease payments under capital leases as of April 30, 2019.</t>
  </si>
  <si>
    <t>Accrued Expenses</t>
  </si>
  <si>
    <t>Payables and Accruals [Abstract]</t>
  </si>
  <si>
    <t xml:space="preserve">(5) Accrued Expenses Accrued expenses
consist of the following at April 30, 2019 and April 30, 2018.
April 30, 2019 April 30, 2018
(in thousands)
Project costs $ 9 $ 57
Contract loss reserve 211 395
Employee incentive payments 580 761
Accrued salary and benefits 500 442
Legal and accounting fees 273 246
Accrued taxes payable 177 179
Other 188 181
$ 1,938 $ 2,261 </t>
  </si>
  <si>
    <t>Deferred Credits Payable</t>
  </si>
  <si>
    <t>Compensation Related Costs [Abstract]</t>
  </si>
  <si>
    <t>(6) Deferred Credits Payable During the year
ended April 30, 2001, in connection with the sale of Common Stock to an investor, the Company received $0.6 million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0.6 million, less the aggregate discount on any emission credits sold to the investor
prior to such date. In December 2012, the Company and the investor agreed to extend the period for the sale of emission credits
until December 31, 2017. The Company did not generate any emissions credits eligible for purchase under the agreement and it was
agreed by the investor and the Company that the Company return the option fee of $0.6 million, which was completed as of August
31, 2018. As a result, this matter is completely resolved, and no additional amounts are owed by the Company to the investor.</t>
  </si>
  <si>
    <t>Warrants</t>
  </si>
  <si>
    <t>Warrants and Rights Note Disclosure [Abstract]</t>
  </si>
  <si>
    <t>(7)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shares of Common Stock together with warrants to purchase
up to an aggregate of 7,298 shares of Common Stock. Each share of Common Stock was sold together with a warrant to purchase 0.35
of a share of Common Stock at a combined purchase price of $92.00. The warrants have an exercise price of $121.60 per share, became
exercisable on December 3, 2016 (“Initial Exercise Date”), and will expire five years following the Initial Exercise
Date. As of April 30, 2019, none of the warrants have been exercised.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shares of Common Stock together with warrants to purchase up to an aggregate
of 8,925 shares of Common Stock. Each share of Common Stock was sold together with a warrant to purchase 0.30 of a share of Common
Stock at a combined purchase price of $135.00. The Warrants were exercisable immediately at an exercise price of $187.20 per share.
The Warrants will expire on the fifth (5th) anniversary of the initial date of issuance. As of April 30, 2019, none of the warrants
have been exercised. Equity Classified Warrants On
April 8, 2019, the Company entered into a securities purchase agreement (the “April Purchase Agreement”) with certain
institutional purchasers. Pursuant to the terms of the April Purchase Agreement, the Company issued and sold 1,542,000 shares of
common stock and pre-funded warrants to purchase up to 3,385,680 shares of common stock and common warrants to purchase up to 4,927,680
shares of our common stock in an underwritten public offering. The public offering price for the pre-funded warrants was equal
to the public offering price of the common stock, less the $0.01 per share exercise price of each warrant. The pre-funded warrants
have no expiration date. As of April 30, 2019, 753,560 of the pre-funded warrants have not been exercised. In connection with the
public offering, the Company issued common warrants to purchase up to 4,927,680 shares of our common stock. The common stock warrants
have an exercise price of $3.85 per share and expire five years from the issuance date. As of April 30, 2019, none of the common
stock warrants have been exercised. The Company accounts
for warrants issued in connection with its public offerings in accordance with the guidance on “Accounting for Certain Financial
Instruments with Characteristics of Both Liabilities and Equity” in Topic 480 which provides that the Company classify the
warrant instruments as a liability at its fair value. The warrant liabilities are subject to re-measurement at each balance sheet
date using the Black-Scholes option pricing model. The June and July 2016 warrants contain a feature whereby they could require
the transfer of assets and therefore are classified as a liability award in accordance with the guidance Topic 480. As such, the
warrants have a value of $6,000 at April 30, 2019 and $0.2 million at April 30, 2018 and are reflected within “Warrant liabilities”
in the consolidated balance sheets. The pre-funded and common warrants issued in the Company’s April 8, 2019 public offering
did not meet the criteria to be classified as a liability award and therefore were treated as an equity award and recorded as a
component of stockholders’ equity in the consolidated balance sheets. An unrealized gain
of $0.2 million and $0.1 million, were included within “Gain due to change in fair value of warrant liabilities” in
the consolidated statements of operations for the year ended April 30, 2019 and 2018, respectively. The Company determined the
fair value using the Black-Scholes option pricing model with the following assumptions for the period ended April 30, 2019 and
April 30, 2018:
April 30, 2019 April 30, 2018
Dividend rate 0.0 % 0.0 %
Risk-free rate 2.2% - 2.3 % 2.7% - 2.8 %
Expected life (years) 2.2 - 2.6 3.2 - 3.6
Expected volatility 110.0% - 153.4 % 132.9% - 142.7 %</t>
  </si>
  <si>
    <t>Preferred Stock</t>
  </si>
  <si>
    <t>Equity [Abstract]</t>
  </si>
  <si>
    <t>(8) Preferred Stock The Company has
authorized 5,000,000 shares of undesignated preferred stock with a par value of $0.001 per share. As of April 30, 2019, and 2018,
no shares of preferred stock had been issued.</t>
  </si>
  <si>
    <t>Common Stock</t>
  </si>
  <si>
    <t>(9) Common Stock As of April 30,
2019, the Company has 100,000,000 shares authorized with a par value of $0.001 per share and 5,425,517 shares issued. On May 2, 2017,
the Company sold 309,638 shares of common stock at a price of $26.00 per share, which includes the sale of 40,388 shares of the
Company’s common stock sold by the Company pursuant to the exercise, in full, of the over-allotment option by the underwriters
in a public offering. The net proceeds to the Company from the offering were approximately $7.2 million, after deducting underwriter
fees and offering expenses payable by the Company. On October 23,
2017, the Company sold 286,972 shares of common stock at a price of $28.40 per share in a best efforts public offering. The net
proceeds to the Company from the offering were approximately $7.4 million, after deducting placement fees and offering expenses
payable by the Company. On August 13, 2018,
the Company entered into a common stock purchase agreement with Aspire Capital Fund, LLC (“Aspire Capital”) which provides
that, subject to certain terms, conditions and limitations, Aspire Capital is committed to purchase up to an aggregate of $10.0
million of shares of the Company’s common stock over a 30-month period that does not exceed 19.99% of the outstanding common
stock on the date of the agreement. Shareholder approval was not needed since the number of common stock offered for sale in the
common stock purchase agreement did not exceed 19.99% of the outstanding common stock on the date of the agreement. In consideration
for entering into the agreement, the Company issued to Aspire Capital 21,429 shares of our common stock as a commitment fee. As
of April 30, 2019, the Company has sold 162,162 shares of common stock with an aggregate market value of $949,259 at an average
price of $5.85 per share pursuant to this common stock purchase agreement. On January 7, 2019,
the Company entered into an At the Market Offering Agreement (“2019 ATM Facility”) with A.G.P./Alliance Global Partners
(“AGP”), under which the Company may issue and sell to or through A.G.P./Alliance Global Partners, acting as agent
and/or principal, shares of the Company’s common stock having an aggregate offering price of up to $25 million. As of April
30, 2019, under the 2019 ATM Facility the Company had issued and sold 151,561 shares of its common stock with an aggregate market
value of $958,229 at an average price of $6.32 per share and paid AGP a sales commission of approximately $33,469 related to those
shares. On April 8, 2019,
the Company sold 1,542,000 shares of common stock, which includes the sale of 642,000 shares of the Company’s common stock
sold by the Company pursuant to the exercise, in full, of the over-allotment option by the underwriters in a public offering,
prefunded warrants to purchase up to 3,385,680 shares of common stock and common warrants to purchase up to 4,927,680 shares of
our common stock in an underwritten public offering. The net proceeds to the Company from the offering were approximately $15.7
million, after deducting underwriter’s fees and offering expenses payable by the Company.</t>
  </si>
  <si>
    <t>Treasury Shares</t>
  </si>
  <si>
    <t>10) Treasury Shares During the years
ended April 30, 2019 and 2018, 89 and 1,298 shares of Common Stock, respectively, were purchased by the Company from employees
to pay taxes related to the vesting of restricted stock.</t>
  </si>
  <si>
    <t>Share-Based Compensation Plans</t>
  </si>
  <si>
    <t>Share-based Payment Arrangement [Abstract]</t>
  </si>
  <si>
    <t>(11) Share-Based Compensation Plans 2015 Omnibus Incentive Plan In 2015, upon approval
by the Company’s stockholders, the Company’s 2015 Omnibus Incentive Plan (the “2015 Plan”) became effective.
A total of 12,036 shares we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On October 21, 2016,
upon approval by the Company’s stockholders, the Company increased the number of shares authorized for issuance to 32,036.
If any award under the 2006 Stock Incentive Plan or 2015 Plan expires, is cancelled, terminates unexercised or is forfeited, those
shares become again available for grant under the 2015 Plan. As of April 30, 2019, the Company has 58,555 shares available for
future issuance under the 2015 Plan. The 2015 Plan provides
for the grant of stock options, SARs, restricted stock awards, stock unit awards and unrestricted stock awards, dividend equivalent
rights, performance share awards or other performance-based awards, other equity-based awards or cash to eligible employees, officers
and non-employee directors of the Company or any affiliate of the Company, or any consultant or adviser to the Company. The maximum
number of shares of stock subject to Awards that can be granted under the 2015 Plan in any one calendar year to any person, other
than a non-employee director, is 3,750. However, incentive stock options may only be granted to employees. The limitation on the
amount of shares of stock issuable under the 2015 Plan is subject to adjustment in the event of certain changes in the Company’s
capital stock, such as recapitalizations, reclassifications, stock splits, reverse stock splits, spin-offs, combinations of our
stock, exchanges of the Company’s stock and other increases or decreases in the Company’s stock without receipt of
consideration. The 2015 Plan will
terminate ten years after its effective date, in October 2025, but is subject to earlier termination as provided in the 2015 Plan. Except in connection
with a corporate transaction in which the Company is involved, without obtaining stockholder approval, the 2015 Plan may not be
amended to reduce the exercise price of such outstanding options or SARs, cancel outstanding options or SARs in exchange for or
in substitution of options or SARs with an exercise price that is less than the exercise price of the original options or SARs,
or cancel outstanding options or SARs with an exercise price above the current stock price in exchange for cash or other securities. 2018 Employment Inducement Incentive
Award Plan On January 18,
2018, the Company’s Board of Directors adopted the Company’s Employment Inducement Incentive Award Plan (the “2018
Inducement Plan”) pursuant to which the Company reserved 25,000 shares of common stock for issuance under the Inducement
Plan.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An award is any
right to receive the Company’s common stock pursuant to the 2018 Inducement Plan, consisting of a performance share award,
restricted stock award, a restricted stock unit award or a stock payment award. As of April 30, 2019, there were no shares outstanding
and 25,000 shares available for grant under the 2018 Inducement Plan. (a) Stock
Options A summary of stock
options under the plans described above is as follows:
Weighted
Average
Weighted Remaining
Shares Average Contractual
Underlying Exercise Term
Options Price (In Years)
Outstanding as of April 30, 2018 19,427 $ 123.00 7.4
Granted 49,750 $ 8.20
Exercised - $ -
Cancelled/forfeited (3,605 ) $ 392.80
Outstanding as of April 30, 2019 65,572 $ 21.08 8.9
Exercisable as of April 30, 2019 17,822 $ 55.60 7.1 As of April 30,
2019, the total intrinsic value of outstanding and exercisable options was approximately zero. As of April 30, 2019, approximately
42,343 additional options were unvested, which options had no intrinsic value and a weighted-average remaining contractual term
of 9.6 years. There was approximately $0.2 million and $0.2 million of total recognized compensation cost related to employees
for stock options during the years ended April 30, 2019 and 2018, respectively. As of April 30, 2019, there was approximately $0.2
million of total unrecognized compensation cost related to non-vested stock options granted under the plans. This cost is expected
to be recognized over a weighted-average period of 0.6 years. The Company typically issues newly authorized but unissued shares
to satisfy option exercises under these plans. (b) Restricted
Stock Compensation expense
for non- vested restricted stock is generally recorded based on its market value on the date of grant and recognized ratably over
the associated service and performance period. During fiscal 2019, the Company granted 943 shares subject to service-based vesting
requirements and no shares subject to performance-based vesting requirements. A summary of unvested
restricted stock under the plans described above is as follows:
Weighted
Number Average Price per
of Shares Share
Issued and unvested at April 30, 2018 9,854 $ 27.00
Granted 943 $ 22.80
Vested (258 ) $ 64.40
Cancelled/forfeited (6,033 ) $ 22.51
Issued and unvested at April 30, 2019 4,506 $ 30.08 There was approximately
$0.1 million and $0.1 million of total recognized compensation cost relating to restricted stock granted to employees during the
years ended April 30, 2019 and 2018, respectively. As of April 30, 2019, there was $9,000 of total unrecognized compensation cost
related to unvested restricted stock granted under the plans. This cost is expected to be recognized over a weighted-average period
of 0.3 years.</t>
  </si>
  <si>
    <t>Fair Value Measurements</t>
  </si>
  <si>
    <t>Fair Value Disclosures [Abstract]</t>
  </si>
  <si>
    <t xml:space="preserve">(12)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 ended April 30, 2019 and 2018.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7) recorded in the Company’s financial statements is determined
using the Black-Scholes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ollowing table presents financial
assets and liabilities measured at fair value on a recurring basis as of April 30, 2019:
Total Carrying Value in Consolidated Balance Sheet
Quoted prices in active markets for identical assets or liabilities
Significant other observable inputs Significant unobservable inputs
(in thousands)
Warrant liabilities $ 6 $ - $ - $ 6 The following table presents financial
assets and liabilities measured at fair value on a recurring basis as of April 30, 2018:
Total Carrying Value in Consolidated Balance Sheet
Quoted prices in active markets for identical assets or liabilities
Significant other observable inputs Significant unobservable inputs
(in thousands)
Warrant liabilities $ 201 $ - $ - $ 201 The following table provides a summary
of changes in the fair value of the warrant liabilities during the year ended April 30, 2019;
Fair Value Measurement Using Significant Unobservable Inputs (Level 3)
Total
Warrant
Liability
(in thousands)
Fair value – April 30, 2017 $ 323
Issuance -
Transfers -
Change in fair value (122 )
Fair value – April 30, 2018 $ 201
Change in fair value (195 )
Fair value – April 30, 2019 $ 6 </t>
  </si>
  <si>
    <t>Income Taxes</t>
  </si>
  <si>
    <t>Income Tax Disclosure [Abstract]</t>
  </si>
  <si>
    <t>(13) Income Taxes- Loss before income
taxes for the years ended April 30, 2019 and 2018 consisted of the following components:
April 30, 2019 April 30, 2018
(in thousands)
Domestic $ (12,860 ) $ (11,004 )
Foreign (236 ) (272 )
Total loss before income taxes $ (13,096 ) $ (11,276 ) The income tax
benefit for the years ended April 30, 2019 and 2018 consist of state income tax benefits of $0.9 million and $1.1 million, respectively,
from the sale of New Jersey net operating losses and research and development credits. Tax Rate Reconciliation The effective income
tax rate differed from the percentages computed by applying the US federal income tax rate for the periods ended April 30, 2019
and 2018 to loss before income taxes as a result of the following:
April 30, 2019 April 30, 2018
Computed expected tax (benefit) -21.0 % -29.7 %
Increase(reduction) in income taxes resulting from:
State income taxes, net of federal (benefit) 0.8 % 3.0 %
Federal research and development tax credits -1.5 % -1.5 %
Foreign rate differential 0.2 % 0.3 %
Other non-deductible expenses 0.1 % 0.4 %
Proceeds of sale of New Jersey tax (benefits) -6.5 % -9.9 %
U.S. tax reform effects 0.0 % 162.2 %
Other 0.6 % 5.1 %
Increase in valuation allowance 20.8 % -139.4 %
Income tax (benefit) -6.5 % -9.5 % Significant
Components of Deferred Taxes The tax effects
of temporary differences and carry forwards that give rise to the Company’s deferred tax assets and deferred tax liabilities
are presented below.
April 30, 2019 April 30, 2018
(in thousands)
Deferred tax assets:
Federal net operating loss carryforwards $ 32,025 $ 29,329
Foreign net operating loss carryforwards 3,641 3,852
State operating loss carryforwards 1,653 1,460
Federal and New Jersey research and development tax credits 3,315 3,143
Stock compensation 486 645
Unrealized foreign exchange loss 5 12
Accrued expenses 145 487
Other 438 330
Net deferred tax assets before valuation allowance 41,708 39,258
Valuation allowance (41,708 ) (39,258 )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are utilized. As of April
30, 2019 and 2018, based upon the level of historical taxable losses, valuation allowances of $41.7 million and $39.3 million,
respectively, were recorded to fully offset deferred tax assets. The valuation allowance increased $2.5 million during the year
ended April 30, 2019 and decreased $15.4 million during the year ended 2018 respectively. As of April
30, 2019, the Company had net operating loss carry forwards for federal income tax purposes of
approximately $152.5 million, which begin to expire in fiscal 2019. The Company also had federal research and
development tax credit carry forwards of approximately $3.2 million as of April 30, 2019, which begins to expire in 2019. The
Tax Reform Act of 1986 contains provisions that limit the utilization of net operating loss and tax credit carry forwards if
there has been an ownership change, as defined. The Company has determined that such an ownership change, as described in
Section 382 of the Internal Revenue Code, occurred in conjunction with the Company’s U.S. initial public offering in
April 2007. The Company’s annual Section 382 limitation is approximately $3.3 million. The Section 382 limitation is
cumulative from year to year, and thus, to the extent net operating loss or other credit carry forwards are not utilized up
to the amount of the available annual limitation, the limitation is carried forward and added to the following year’s
available limitation. Such limitation only applies to net operating losses incurred in periods prior to the ownership change.
The Company has not performed additional analysis on ownership changes that may have occurred subsequently to further limit
the ability to utilize net tax attributes. As of April 30, 2019, the Company had state net operating loss carry forwards of
approximately $23.3 million which begin to expire in 2037, which also may be limited to utilization limitations. As of
April 30, 2019, the Company had foreign net operating loss carry forwards of approximately $16.9 million. The ability
to utilize these carry forwards may also be limited in the event of a significant change to ownership. New Jersey Net Operating Loss During the years
ended April 30, 2019 and 2018, the Company sold New Jersey State net operating losses and research and development credits in the
amount of $9.1 million and $11.5 million, respectively, resulting in the recognition of income tax benefits of $0.9 million and
$1.1 million, respectively, recorded in the Company’s Statement of Operations.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08 to 2014, when the Company’s Spanish branch was closed (see Note 15 to the Consolidated
Financial Statements) . At April 30, 2019 and 2018, the Company had no other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 The Company does
not have any interest or penalties accrued related to uncertain tax positions as it does not have any unrecognized tax benefits.</t>
  </si>
  <si>
    <t>Commitments and Contingencies</t>
  </si>
  <si>
    <t>Commitments and Contingencies Disclosure [Abstract]</t>
  </si>
  <si>
    <t>(14) Commitments and Contingencies (a) Operating Lease
Commitments The Company leases office,
laboratory, manufacturing and other space in Monroe Township, New Jersey under an operating lease that expires on October 31, 2024.
The lease commencement date is November 1, 2017, with lease payments beginning the same month. The lease expiration date is seven
years from the rent commencement date. The Company provided a cash security deposit of approximately $154,000. The Lease contains
a tenant improvement allowance of up to $138,000 and annual escalations, as such, the Company accounts for rent expense on a straight-line
basis. Rent expense under operating leases was approximately $0.5 million and $0.4 million for the years ended April 30, 2019 and
2018, respectively. Future minimum lease payments
under operating leases as of April 30, 2019 are as follows:
April 30, 2019
(in thousands)
2020 322
2021 331
2022 341
2023 352
2024 362
Thereafter 184
$ 1,892 Shareholder Litigation The Company and certain
of its current and former directors and officers were identified as defendants in a derivative lawsuit filed on March 18, 2015
in the United States District Court for the District of New Jersey captioned Labare v. Dunleavy, et. al., On July 10, 2015, a second
derivative lawsuit, captioned Rywolt v. Dunleavy, et al., Rywolt On April 21, 2016, a third
derivative lawsuit, captioned LaCalamito v. Dunleavy, et al. LaCalamito On June 9, 2016, a fourth
derivative lawsuit, captioned Pucillo v. Dunleavy, et al. Pucillo On October 25, 2016, the
Court approved and entered a Stipulation and Order that, among other things, (i) consolidated the LaBare, Rywolt, LaCalamito
and Pucillo Pucillo On October 23, 2017, the
parties entered into a Stipulation and Agreement of Settlement to resolve the four consolidated derivative lawsuits. The settlement
provided for, among other things, the Company to implement certain corporate governance changes, a $350,000 payment to the plaintiffs’
attorneys for attorneys’ fees and costs that will be made by the Company’s insurance carrier, dismissal of the derivative
lawsuits, and certain releases. On November 21, 2017, the plaintiffs filed an unopposed motion seeking preliminary approval of
the settlement, which the Court granted on March 9, 2018. On May14, 2018, the Court held a final settlement approval hearing at
which the Court stated that it was approving the settlement. On June 13, 2018, the Court issued a Final Order and Judgment, approving
the Stipulation and Agreement of Settlement. The Company had accrued $350,000 related to this matter as a probable and reasonably
estimable loss contingency during the twelve months ended April 30, 2018. The Company also recorded a receivable of $350,000 from
its insurance carrier with the offset to the statement of operations. The Company’s insurance carrier made a payment of $350,000
to the plaintiffs’ attorneys on May 3, 2018. As a result, the consolidated derivatives lawsuits are now completely resolved,
the releases are operative, and the matter is closed. Employment Arbitr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In 2014, the Company and Mr. Dunleavy entered into a tolling agreement with respect to his
alleged employment claims pending resolution of a securities class action shareholder litigation. The securities class action was
resolved in November 2017 and the the derivatives litigation was resolved in June 2018. On
August 28, 2018, counsel for Mr. Dunleavy filed a demand for arbitration, captioned Charles F. Dunleavy v. Ocean Power Technologies,
Inc., Tide Runner Marine, Inc. Lawsuit On June 13, 2018, Tide Runner
Marine, Inc. (“Tide Runner”) filed a lawsuit in the United States District Court for the District of New Jersey captioned
Tide Runner Marine, Inc. v. Ocean Power Technologies, Inc. Nasdaq Compliance On August 9, 2018, the Company
received written notification from Nasdaq indicating that the closing bid price of the Company’s common stock had been below
$1.00 per share for a period of 30 consecutive trading days, and as a result, the Company was not in compliance with the minimum
bid price requirement for continued listing. Under the Nasdaq Listing Rules, the Company was provided with a grace period of 180
calendar days, or until February 5, 2019, in which to regain compliance with the minimum bid price rule. To regain compliance,
the closing bid price of the Company’s common stock must meet or exceed $1.00 per share for a minimum of ten consecutive
business days during the grace period. If the Company did not regain compliance before February 5, 2019, Nasdaq stated that it
would provide the Company with written notice that its securities are subject to delisting. At that time, the Company could appeal
Nasdaq’s determination to a Nasdaq Listing Qualifications Panel, which would stay any further delisting action by Nasdaq
pending a final decision by the panel. Alternatively, the Company could have been eligible for an additional 180 calendar day grace
period if it met the continued listing standards, with the exception of bid price, for the Nasdaq Capital Market, and if the Company
stated its intent to affect a reverse split, if necessary, to cure such deficiency. On February 11, 2019, the
Company received another written notification from Nasdaq indicating that the Company had not regained compliance with the minimum
bid price requirement and that the Company’s stockholders’ equity, as reported in the Company’s Quarterly Report
on Form 10-Q for the quarter ended October 31, 2018, did not qualify the Company for an additional 180 calendar day extension period
for compliance. On February 19, 2019, the Company appealed Nasdaq’s determination to a Hearings Panel (the “Panel”),
pursuant to the procedures set forth in the Nasdaq Listing Rule 5800 Series. The appeal stayed the suspension of the Company’s
securities pending the Panel’s decision, during which time the Company’s common stock will continue to be listed on
Nasdaq, and the Company’s common stock will continue to trade under the symbol “OPTT”. On March 14, 2019, the Company
received another written notification from Nasdaq indicating that the Company did not comply with the minimum stockholders’
equity requirement for continued listing. The earlier-filed appeal of the minimum bid price requirement was sufficient to encompass
the minimum stockholder’s equity requirement, and the stay of suspension continued pending the Panel hearing and decision. The Panel held its hearing
on March 28, 2019. On April 4, 2019, the Panel issued the following two decisions: (i) the Panel concluded that the Company was
in compliance with the minimum bid price rule; and (ii) the Panel granted the Company’s request to cure its stockholder equity
deficiency by conducting a public offering that was estimated to raise $10 million by no later than April 30, 2019. On April 24,
2019, the Company provided the Panel with an update following a public offering that raised approximately $15.7 million (after
deducting underwriter fees, commissions and other offering expenses) and closed on April 8, 2019. The update included revised projections
of stockholder equity based upon the actual amount of proceeds raised during the public offering, which in the Company’s
opinion was sufficient to cure the stockholder equity deficiency. On May 20, 2019 the Company
received a letter from Nasdaq confirming that the Company has regained compliance with the minimum shareholders’ equity rule,
as required by the Panel’s decision dated April 4, 2019, and is in compliance with other applicable requirements as set forth
in the decision and required for listing on Nasdaq. Accordingly, the Panel has determined to continue the listing of the Company’s
securities on Nasdaq and closed the matter. FINRA Review On April 4, 2019, FINRA
notified the Company that it was conducting a routine review of the Company’s stock associated with two public announcements
and asked several questions regarding: (i) an April 3, 2019 announcement that the Company had won a contract with a leading oil
and gas operator; and (ii) an April 4, 2019 announcement of the pricing of an underwritten public offering. The Company provided
its response to the FINRA questions on Tuesday, April 9, 2019. As of July 22, 2019, FINRA has not provided any follow-up. Spain Income Tax Audit The Company is currently
undergoing an income tax audit in Spain for the period from 2008 to 2014, when our Spanish branch was closed. The branch reported
net operating losses for each of the years reported that the Spanish tax inspector claims should have been capitalized on the
balance sheet instead of charged as an expense in the Statement of Operations. As of April 30, 2017, the Company had recorded
a penalty of $132,000 to Selling, general and administrative costs in the Statement of Operations. The Spanish tax inspector has
recently closed its discussion relating to the capitalization of expenses and as of April 30, 2018 the Company reversed the penalty.
However, during the fiscal year ended April 30, 2018 the Spanish tax inspector raised questions with respect to the Company’s
recognition of funds received in 2011 to 2014 from a governmental grant from the European Commission in connection with the Waveport
project. It is anticipated that we will be assessed a penalty relating to these tax years. The Company has estimated this penalty
to be $177,000 and as of April 30, 2019 and 2018 has recorded the penalty in Accrued expenses in the Consolidated Balance Sheet.</t>
  </si>
  <si>
    <t>Operating Segments and Geographic Information</t>
  </si>
  <si>
    <t>Segment Reporting [Abstract]</t>
  </si>
  <si>
    <t xml:space="preserve">(15)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Year Ended April 30, 2019
North Asia and
America Europe Australia Total
(in thousands)
Revenues from external customers $ 632 $ - $ - $ 632
Operating loss (13,045 ) (204 ) (22 ) (13,271 )
Long-lived assets 592 - - 592
Total assets 18,028 49 289 18,366
Year Ended April 30, 2018
North Asia and
America Europe Australia Total
(in thousands)
Revenues from external customers $ 511 $ - $ - $ 511
Operating loss (11,282 ) (243 ) (35 ) (11,560 )
Long-lived assets 712 - - 712
Total assets 13,762 22 337 14,121 </t>
  </si>
  <si>
    <t>Adoption of Revenue Recognition Guidance</t>
  </si>
  <si>
    <t>Accounting Changes and Error Corrections [Abstract]</t>
  </si>
  <si>
    <t xml:space="preserve">(16) Adoption of Revenue Recognition
Guidance The Company adopted
the new revenue recognition guidance effective May 1, 2018, using the modified retrospective method. The primary impact of the
new guidance was a change in the timing of revenue recognition on certain long-term contracts. The new guidance does not change
the total sales or operating income on the related customer contracts, only the timing of when sales and operating income are recognized.
The Company uses the expected cost plus a margin approach and lease accounting literature for revenue recognition on customer contracts.
The impact of the adoption for the twelve months ended April 30, 2019 was an increase of $118,000 to net loss. Further, as the
Company’s adoption of the guidance decelerated the timing of revenue recognition on the Company’s contracts, the adoption
resulted in an $118,000 increase in the Company’s remaining performance obligations, also referred to as backlog, as of April
30, 2019. The following tables
present how the adoption of the new revenue recognition standard affected certain line items in the Company’s condensed statement
of operations for the twelve months ended April 30, 2019.
Twelve months ended April 30, 2019
Amounts Excluding
As Reported Effect of Adoption Effect of Adoption
Revenues $ 632 $ (118 ) $ 750
Operating loss (13,271 ) (118 ) (13,153 )
Net loss $ (12,246 ) $ (118 ) $ (12,128 )
Basic and diluted net loss per share $ (9.52 ) $ (0.09 ) $ (9.43 )
Weighted average shares used to compute basic and diluted net loss per share 1,286,727 1,286,727 1,286,727 The following tables
present how the adoption of the new revenue recognition standard affected certain line items in the Company’s statement of
comprehensive loss for the twelve months ended April 30, 2019.
Twelve months ended April 30, 2019
Amounts Excluding
As Reported Effect of Adoption Effect of Adoption
Net loss $ (12,246 ) $ (118 ) $ (12,128 )
Foreign currency translation adjustment (11 ) - (11 )
Total comprehensive loss $ (12,257 ) $ (118 ) $ (12,139 ) The following tables
present how the adoption of the new revenue recognition standard affected certain line items in the Company’s consolidated
balance sheet as of April 30, 2019.
As of April 30, 2019
Amounts Excluding
As Reported Effect of Adoption Effect of Adoption
ASSETS
Contract assets $ 15 $ (70 ) $ 85
Total assets $ 18,366 $ (70 ) $ 18,436
LIABILITIES AND STOCKHOLDERS’ EQUITY
Contract liability $ 188 $ 48 $ 140
Accumulated deficit (209,784 ) (118 ) (209,666 )
Total stockholders’ equity $ 15,775 $ (70 ) $ 15,845
Total liabilities and stockholders’ equity $ 18,366 $ (70 ) $ 18,436 The following tables
present how the adoption of the new revenue recognition standard affected certain line items in the Company’s consolidated
statement of cash flows for the twelve months ended April 30, 2019.
Twelve months ended April 30, 2019
Amounts Excluding
As Reported Effect of Adoption Effect of Adoption
Net loss $ (12,246 ) $ (118 ) $ (12,128 )
Contract assets (15 ) 70 (85 )
Contract liability 188 48 140
Net cash used in operating activities $ (12,140 ) $ - $ (12,140 )
Net increase in cash, cash equivalents and restricted cash $ 4,934 $ - $ 4,934
Cash, cash equivalents and restricted cash, end of period $ 17,159 $ - $ 17,159 </t>
  </si>
  <si>
    <t>Summary of Significant Accounting Policies (Policies)</t>
  </si>
  <si>
    <t>Consolidation</t>
  </si>
  <si>
    <t>(a) Consolidation The accompanying
consolidated financial statements include the accounts of the Company and its majority-owned subsidiaries. All significant intercompany
balances and transactions have been eliminated in consolidation. The Company also periodicall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April 30, 2019, there were no such entities.</t>
  </si>
  <si>
    <t>Use of Estimates</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fair value of warrant liabilitie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t>
  </si>
  <si>
    <t>(c)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claims and unpriced change orders;
awards and incentive fee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 classifies
leases as either operating or capital lease arrangements in accordance with the authoritative accounting guidance contained within
Accounting Standards Codification (“ASC”) Topic 840, “Leases”.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For the twelve-month period ended April 30, 2019 and 2018 all of the Company’s
contracts were classified as firm fixed price. As of April 30,
2019, the Company’s total remaining performance obligations, also referred to as backlog, totaled $0.9 million. The Company
expects to recognize approximately 81%, or $0.7 million, of the remaining performance obligations as revenue over the next twelve
months and an additional 19% the following twelve months.</t>
  </si>
  <si>
    <t>Cash and Cash Equivalents, Restricted Cash and Security Agreements</t>
  </si>
  <si>
    <t xml:space="preserve">(d) Cash
and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19
and 2018:
April 30, 2019 April 30, 2018
(in thousands)
Checking and savings accounts $ 860 $ 1,332
Money market account 15,800 10,167
$ 16,660 $ 11,499 Restricted Cash and Security Agreements A portion of the
Company’s cash is restricted under the terms of two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3 million) and carries a fee of 1% per annum of the amount of any such obligations issued by Barclays Bank. The credit
facility does not have an expiration date but is cancelable at the discretion of the bank. As of April 30, 2019, there was €0.3
million ($0.3 million) in letters of credit outstanding under this agreement. The other agreement
is between the Company and Santander Bank. Under the agreement, the cash is on deposit at Santander Bank and serves as security
for letter of credit issued by Santander Bank for the lease of new warehouse/office space in Monroe Township, New Jersey. The agreement
cannot be extended beyond January 31, 2025 and is cancelable at the discretion of the bank. The following table summarizes restricted
cash for the years ended April 30, 2019 and 2018:
April 30, 2019 April 30, 2018
(in thousands)
Barclay’s Bank Agreement $ 344 $ 372
Santander Bank 155 354
$ 499 $ 726 The following table
provides a reconciliation of cash, cash equivalents and restricted cash reported within the statement of financial position that
sum to the total of the same such amounts shown in the statement of cash flows for the years ended April 30, 2019 and 2018:
April 30, 2019 April 30, 2018
(in thousands)
Cash and cash equivalents $ 16,660 $ 11,499
Restricted cash- short term 344 572
Restricted cash- long term 155 154
$ 17,159 $ 12,225 </t>
  </si>
  <si>
    <t>Marketable Securities</t>
  </si>
  <si>
    <t>(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April 30, 2019, the Company did not have any marketable securities. As of April 30, 2018, the Company had $25,000 in certificates
of deposit and all of the Company’s investments were classified as held-to-maturity.</t>
  </si>
  <si>
    <t>(f) Property
and Equipment Property and equipment
consists primarily of equipment, furnishings, fixtures, computer equipment and leasehold improvements and are recorded at cost.
Depreciation and amortization is calculated using the straight-line method over the estimated useful lives of the assets.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escription Estimated useful life
Equipment 5 - 7 years
Computer equipment &amp; software 3 years
Office furniture &amp; fixtures 3 - 7 years
Equipment under capitalized lease Over the life of the lease
Leasehold improvements Shorter of the estimated useful life or lease term</t>
  </si>
  <si>
    <t>Foreign Exchange Gains and Losses</t>
  </si>
  <si>
    <t>(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are included in “foreign exchange gain (loss)” in the accompanying consolidated
statements of operations.</t>
  </si>
  <si>
    <t>Concentration of Credit Risk</t>
  </si>
  <si>
    <t>(h) Concentration
of Credit Risk Financial instruments
that potentially subject the Company to concentration of credit risk consist principally of cash balances and trade receivables.
The Company invests its excess cash in money market funds and does not believe that it is exposed to any significant risks related
to its cash accounts. The table below
shows the percentage of the Company’s revenues derived from customers whose revenues accounted for at least 10% of the Company’s
consolidated revenues for at least one of the periods indicated:
Twelve months ended April 30,
2019 2018
Eni S.p.A. 54 % 33 %
Mitsui Engineering &amp; Shipbuilding 0 % 43 %
Premier Oil UK Limited 33 % 10 %
Office of Naval Research 0 % 14 %
Other 13 % 0 %
100 % 100 % The loss of, or
a significant reduction in revenues from a current customer could significantly impact the Company’s financial position
or results of operations. The Company does not require its customers to maintain collateral.</t>
  </si>
  <si>
    <t>Warrant Accounting</t>
  </si>
  <si>
    <t>(i) Warrant
Accounting The Company accounts
for warrants issued in connection with its public offerings in accordance with the guidance on “Accounting for Certain Financial
Instruments with Characteristics of Both Liabilities and Equity” in Topic 480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The warrants issued in connection with the Company’s
public offerings in June and July 2016 met the criteria of a liability award and were classified in warrant liabilities. The pre-funded
and common warrants issued in the Company’s April 8, 2019 public offering did not meet the criteria to be classified as
a liability award and therefore were treated as an equity award.</t>
  </si>
  <si>
    <t>Net Loss Per Common Share</t>
  </si>
  <si>
    <t>(j)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non-vested restricted stock issued to employees and non-employee directors, were
excluded from the diluted loss per share calculation due to their anti-dilutive effect. In computing diluted
net loss per share, options to purchase shares of common stock, warrants on common stock and non-vested restricted stock issued
to employees and non-employee directors, totaling 5,013,981 and 45,503 for the years ended April 30, 2019 and 2018,
respectively, were excluded from each of the computations as the effect would be anti-dilutive due to the Company’s losses.</t>
  </si>
  <si>
    <t>Share-Based Compensation</t>
  </si>
  <si>
    <t>(k)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19 and 2018
was approximately $0.3 million and $0.3 million, respectively. The following table summarizes share-based compensation related
to the Company’s share-based plans by expense category for the years ended April 30, 2019 and 2018:
Twelve months ended April 30,
2019 2018
(in thousands)
Product development $ 29 $ 24
Selling, general and administrative 266 305
Total share-based compensation expense $ 295 $ 329 Valuation Assumptions for Restricted
Stock and Options Granted During the Years Ended April 30, 2019 and 2018 Options The fair value
of each stock option granted, for both service-based and performance-based vesting requirements during the year ended April 30,
2019, was estimated at the date of grant using the Black-Scholes option pricing model, assuming no dividends, and using the weighted
average valuation assumptions noted in the below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welve months ended April 30,
2019 2018
Risk-free interest rate 2.7 % 2.1 %
Expected dividend yield 0.0 % 0.0 %
Expected life (in years) 5.5 5.5
Expected volatility 126.4 % 128.2 % The above assumptions
were used to determine the weighted average per share fair value of $7.15 and $23.40 for stock options granted during the years
ended April 30, 2019 and 2018, respectively. Restricted Stock Compensation expense
for non-vested restricted stock is recorded based on its market value on the date of grant and recognized ratably over the associated
service and performance period. During the twelve months ended April 30, 2019, the Company granted 943 shares subject to service-based
vesting requirements.</t>
  </si>
  <si>
    <t>Deferred Rent</t>
  </si>
  <si>
    <t>(l) Deferred
Rent On March 31, 2017,
the Company signed a new 7-year lease for approximately 56,000 square feet in Monroe Township, New Jersey that will be used as
warehouse/production space and the Company’s principal offices and corporate headquarters. The lease was classified as an
operating lease. Rent payments relating to the Monroe premises are subject to annual increases. The minimum monthly payments will
vary over the 7-year term of the lease. The Company will record rent expense on a straight-line basis over the 7-year term of
the lease. The difference between rent expense and the monthly lease payment will go to a deferred rent/prepaid rent account.
The Landlord has provided the Company a tenant improvement allowance in an amount up to, but not exceeding, $137,563 to be applied
to the cost of tenant improvement work. The Company collected the full amount of the tenant improvement allowance in May 2018.
The Company recorded lease incentive liability to deferred rent. With the Company’s adoption of ASU No. 2016-02 on May 1,
2019, the balances in lease incentive liability and deferred rent will be included in the value of the right of use asset.</t>
  </si>
  <si>
    <t>(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t>
  </si>
  <si>
    <t>Accumulated Other Comprehensive Loss</t>
  </si>
  <si>
    <t>(n)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t>
  </si>
  <si>
    <t>Recently Issued Accounting Standards</t>
  </si>
  <si>
    <t>(o) Recently
Issued Accounting Standards In May 2014, the
Financial Accounting Standards Board (“FASB”) issued Accounting Standards Update (“ASU”) No. 2014-09, “ Revenue
from Contracts with Customers (Topic 606).” In February 2016,
the FASB issued ASU No. 2016-02, “Leases (Topic 842 In August 2016,
the FASB issued ASU 2016-15, “Statement of Cash Flows (Topic 230): Classification of Certain Cash Receipts and Cash
Payments”, In May 2017,
the FASB issued ASU 2017-09, “ Compensation — Stock Compensation (ASC Topic 718): Scope of Modification Accounting,” In August 2018, the
FASB issued ASU No. 2018-13, “Fair Value Measurement (Topic 820).” In August 2018,
the FASB issued ASU No. 2018-15, “ Intangibles Goodwill and Other Internal-Use
Software (Subtopic 350-40).”</t>
  </si>
  <si>
    <t>Summary of Significant Accounting Policies (Tables)</t>
  </si>
  <si>
    <t>Schedule of Cash and Cash Equivalents</t>
  </si>
  <si>
    <t xml:space="preserve">The following table
summarizes cash and cash equivalents for the years ended April 30, 2019 and 2018:
April 30, 2019 April 30, 2018
(in thousands)
Checking and savings accounts $ 860 $ 1,332
Money market account 15,800 10,167
$ 16,660 $ 11,499 </t>
  </si>
  <si>
    <t>Schedule of Cash and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for the years ended April 30, 2019 and 2018:
April 30, 2019 April 30, 2018
(in thousands)
Cash and cash equivalents $ 16,660 $ 11,499
Restricted cash- short term 344 572
Restricted cash- long term 155 154
$ 17,159 $ 12,225 </t>
  </si>
  <si>
    <t>Schedule of Property, Plant and Equipment, Useful Life</t>
  </si>
  <si>
    <t>Description Estimated useful life
Equipment 5 - 7 years
Computer equipment &amp; software 3 years
Office furniture &amp; fixtures 3 - 7 years
Equipment under capitalized lease Over the life of the lease
Leasehold improvements Shorter of the estimated useful life or lease term</t>
  </si>
  <si>
    <t>Schedule of Revenue by Major Customers by Reporting Segments</t>
  </si>
  <si>
    <t>The table below
shows the percentage of the Company’s revenues derived from customers whose revenues accounted for at least 10% of the Company’s
consolidated revenues for at least one of the periods indicated:
Twelve months ended April 30,
2019 2018
Eni S.p.A. 54 % 33 %
Mitsui Engineering &amp; Shipbuilding 0 % 43 %
Premier Oil UK Limited 33 % 10 %
Office of Naval Research 0 % 14 %
Other 13 % 0 %
100 % 100 %</t>
  </si>
  <si>
    <t>Schedule of Employee Service Share-based Compensation, Allocation of Recognized Period Costs</t>
  </si>
  <si>
    <t xml:space="preserve">The following table
summarizes share-based compensation related to the Company’s share-based plans by expense category for the years ended April
30, 2019 and 2018:
Twelve months ended April 30,
2019 2018
(in thousands)
Product development $ 29 $ 24
Selling, general and administrative 266 305
Total share-based compensation expense $ 295 $ 329 </t>
  </si>
  <si>
    <t>Schedule of Share-based Payment Award, Stock Options, Valuation Assumptions</t>
  </si>
  <si>
    <t>Twelve months ended April 30,
2019 2018
Risk-free interest rate 2.7 % 2.1 %
Expected dividend yield 0.0 % 0.0 %
Expected life (in years) 5.5 5.5
Expected volatility 126.4 % 128.2 %</t>
  </si>
  <si>
    <t>Restricted Cash [Member]</t>
  </si>
  <si>
    <t xml:space="preserve">The following table
summarizes restricted cash for the years ended April 30, 2019 and 2018:
April 30, 2019 April 30, 2018
(in thousands)
Barclay’s Bank Agreement $ 344 $ 372
Santander Bank 155 354
$ 499 $ 726 </t>
  </si>
  <si>
    <t>Account Receivable, Contract Assets, and Contract Liabilities (Tables)</t>
  </si>
  <si>
    <t>Schedule of Accounts Receivable</t>
  </si>
  <si>
    <t xml:space="preserve">Accounts receivable
consisted of the following at April 30, 2019 and April 30, 2018.
April 30, 2019 April 30, 2018
(in thousands)
Opening balance $ 171 $ 48
Amount invoiced to customer 857 754
Collections (965 ) (631 )
Ending balance $ 63 $ 171 </t>
  </si>
  <si>
    <t>Schedule of Contract Assets and Contract Liabilities</t>
  </si>
  <si>
    <t xml:space="preserve">A summary of the
contract assets and contract liabilities is as follows:
April 30, 2019 April 30, 2018
(in thousands)
Contract assets $ 15 $ -
Contract liabilities (188 ) -
Contract (liability)/assets, net $ (173 ) $ - </t>
  </si>
  <si>
    <t>Property and Equipment (Tables)</t>
  </si>
  <si>
    <t>Schedule of Components of Property and Equipment</t>
  </si>
  <si>
    <t xml:space="preserve">The components
of property and equipment as of April 30, 2019 and 2018 consisted of the following:
April 30, 2019 April 30, 2018
(in thousands)
Equipment $ 339 $ 394
Computer Equipment &amp; Software 558 614
Office Furniture &amp; Equipment 341 338
Leasehold improvements 474 473
Equipment under capitalized lease 103 103
Construction in process 15 0
$ 1,830 $ 1,922
Less: accumulated depreciation (1,238 ) (1,210 )
$ 592 $ 712 </t>
  </si>
  <si>
    <t>Accrued Expenses (Tables)</t>
  </si>
  <si>
    <t>Schedule of Accrued Expenses</t>
  </si>
  <si>
    <t xml:space="preserve">Accrued expenses
consist of the following at April 30, 2019 and April 30, 2018.
April 30, 2019 April 30, 2018
(in thousands)
Project costs $ 9 $ 57
Contract loss reserve 211 395
Employee incentive payments 580 761
Accrued salary and benefits 500 442
Legal and accounting fees 273 246
Accrued taxes payable 177 179
Other 188 181
$ 1,938 $ 2,261 </t>
  </si>
  <si>
    <t>Warrants (Tables)</t>
  </si>
  <si>
    <t>Warrant [Member]</t>
  </si>
  <si>
    <t>Schedule of Fair Value Assumptions Used</t>
  </si>
  <si>
    <t>The Company determined
the fair value using the Black-Scholes option pricing model with the following assumptions for the period ended April 30, 2019
and April 30, 2018:
April 30, 2019 April 30, 2018
Dividend rate 0.0 % 0.0 %
Risk-free rate 2.2% - 2.3 % 2.7% - 2.8 %
Expected life (years) 2.2 - 2.6 3.2 - 3.6
Expected volatility 110.0% - 153.4 % 132.9% - 142.7 %</t>
  </si>
  <si>
    <t>Share-Based Compensation Plans (Tables)</t>
  </si>
  <si>
    <t>Schedule of Stock Option Activity</t>
  </si>
  <si>
    <t xml:space="preserve">A summary of stock
options under the plans described above is as follows:
Weighted
Average
Weighted Remaining
Shares Average Contractual
Underlying Exercise Term
Options Price (In Years)
Outstanding as of April 30, 2018 19,427 $ 123.00 7.4
Granted 49,750 $ 8.20
Exercised - $ -
Cancelled/forfeited (3,605 ) $ 392.80
Outstanding as of April 30, 2019 65,572 $ 21.08 8.9
Exercisable as of April 30, 2019 17,822 $ 55.60 7.1 </t>
  </si>
  <si>
    <t>Schedule of Non-vested Restricted Stock Activity</t>
  </si>
  <si>
    <t xml:space="preserve">A summary of unvested
restricted stock under the plans described above is as follows:
Weighted
Number Average Price per
of Shares Share
Issued and unvested at April 30, 2018 9,854 $ 27.00
Granted 943 $ 22.80
Vested (258 ) $ 64.40
Cancelled/forfeited (6,033 ) $ 22.51
Issued and unvested at April 30, 2019 4,506 $ 30.08 </t>
  </si>
  <si>
    <t>Fair Value Measurements (Tables)</t>
  </si>
  <si>
    <t>Schedule of Fair Value, Assets and Liabilities Measured on Recurring Basis</t>
  </si>
  <si>
    <t xml:space="preserve">The following table presents financial
assets and liabilities measured at fair value on a recurring basis as of April 30, 2019:
Total Carrying Value in Consolidated Balance Sheet
Quoted prices in active markets for identical assets or liabilities
Significant other observable inputs Significant unobservable inputs
(in thousands)
Warrant liabilities $ 6 $ - $ - $ 6 The following table presents financial
assets and liabilities measured at fair value on a recurring basis as of April 30, 2018:
Total Carrying Value in Consolidated Balance Sheet
Quoted prices in active markets for identical assets or liabilities
Significant other observable inputs Significant unobservable inputs
(in thousands)
Warrant liabilities $ 201 $ - $ - $ 201 </t>
  </si>
  <si>
    <t>Summary of Changes on Value of Warrant Liability Using Significant Unobservable Inputs</t>
  </si>
  <si>
    <t xml:space="preserve">The following table provides a summary
of changes in the fair value of the warrant liabilities during the year ended April 30, 2019;
Fair Value Measurement Using Significant Unobservable Inputs (Level 3)
Total
Warrant
Liability
(in thousands)
Fair value – April 30, 2017 $ 323
Issuance -
Transfers -
Change in fair value (122 )
Fair value – April 30, 2018 $ 201
Change in fair value (195 )
Fair value – April 30, 2019 $ 6 </t>
  </si>
  <si>
    <t>Income Taxes (Tables)</t>
  </si>
  <si>
    <t>Schedule of Components of Loss Before Income Taxes</t>
  </si>
  <si>
    <t>Loss before income
taxes for the years ended April 30, 2019 and 2018 consisted of the following components:
April 30, 2019 April 30, 2018
(in thousands)
Domestic $ (12,860 ) $ (11,004 )
Foreign (236 ) (272 )
Total loss before income taxes $ (13,096 ) $ (11,276 )</t>
  </si>
  <si>
    <t>Schedule of Effective Income Tax Rate Reconciliation</t>
  </si>
  <si>
    <t>The effective income
tax rate differed from the percentages computed by applying the US federal income tax rate for the periods ended April 30, 2019
and 2018 to loss before income taxes as a result of the following:
April 30, 2019 April 30, 2018
Computed expected tax (benefit) -21.0 % -29.7 %
Increase(reduction) in income taxes resulting from:
State income taxes, net of federal (benefit) 0.8 % 3.0 %
Federal research and development tax credits -1.5 % -1.5 %
Foreign rate differential 0.2 % 0.3 %
Other non-deductible expenses 0.1 % 0.4 %
Proceeds of sale of New Jersey tax (benefits) -6.5 % -9.9 %
U.S. tax reform effects 0.0 % 162.2 %
Other 0.6 % 5.1 %
Increase in valuation allowance 20.8 % -139.4 %
Income tax (benefit) -6.5 % -9.5 %</t>
  </si>
  <si>
    <t>Schedule of Deferred Tax Assets and Liabilities</t>
  </si>
  <si>
    <t xml:space="preserve">The tax effects
of temporary differences and carry forwards that give rise to the Company’s deferred tax assets and deferred tax liabilities
are presented below.
April 30, 2019 April 30, 2018
(in thousands)
Deferred tax assets:
Federal net operating loss carryforwards $ 32,025 $ 29,329
Foreign net operating loss carryforwards 3,641 3,852
State operating loss carryforwards 1,653 1,460
Federal and New Jersey research and development tax credits 3,315 3,143
Stock compensation 486 645
Unrealized foreign exchange loss 5 12
Accrued expenses 145 487
Other 438 330
Net deferred tax assets before valuation allowance 41,708 39,258
Valuation allowance (41,708 ) (39,258 )
Net deferred tax assets $ - $ - </t>
  </si>
  <si>
    <t>Commitments and Contingencies (Tables)</t>
  </si>
  <si>
    <t>Schedule of Future Minimum Payments for Operating Leases</t>
  </si>
  <si>
    <t xml:space="preserve">Future minimum lease
payments under operating leases as of April 30, 2019 are as follows:
April 30, 2019
(in thousands)
2020 322
2021 331
2022 341
2023 352
2024 362
Thereafter 184
$ 1,892 </t>
  </si>
  <si>
    <t>Operating Segments and Geographic Information (Tables)</t>
  </si>
  <si>
    <t>Schedule of Revenue from External Customers and Long-Lived Assets, by Geographical Areas</t>
  </si>
  <si>
    <t xml:space="preserve">Geographic information
is as follows:
Year Ended April 30, 2019
North Asia and
America Europe Australia Total
(in thousands)
Revenues from external customers $ 632 $ - $ - $ 632
Operating loss (13,045 ) (204 ) (22 ) (13,271 )
Long-lived assets 592 - - 592
Total assets 18,028 49 289 18,366
Year Ended April 30, 2018
North Asia and
America Europe Australia Total
(in thousands)
Revenues from external customers $ 511 $ - $ - $ 511
Operating loss (11,282 ) (243 ) (35 ) (11,560 )
Long-lived assets 712 - - 712
Total assets 13,762 22 337 14,121 </t>
  </si>
  <si>
    <t>Adoption of Revenue Recognition Guidance (Tables)</t>
  </si>
  <si>
    <t>Schedule of Condensed Consolidated Financial Statements</t>
  </si>
  <si>
    <t xml:space="preserve">The following tables
present how the adoption of the new revenue recognition standard affected certain line items in the Company’s condensed statement
of operations for the twelve months ended April 30, 2019.
Twelve months ended April 30, 2019
Amounts Excluding
As Reported Effect of Adoption Effect of Adoption
Revenues $ 632 $ (118 ) $ 750
Operating loss (13,271 ) (118 ) (13,153 )
Net loss $ (12,246 ) $ (118 ) $ (12,128 )
Basic and diluted net loss per share $ (9.52 ) $ (0.09 ) $ (9.43 )
Weighted average shares used to compute basic and diluted net loss per share 1,286,727 1,286,727 1,286,727 The following tables
present how the adoption of the new revenue recognition standard affected certain line items in the Company’s statement of
comprehensive loss for the twelve months ended April 30, 2019.
Twelve months ended April 30, 2019
Amounts Excluding
As Reported Effect of Adoption Effect of Adoption
Net loss $ (12,246 ) $ (118 ) $ (12,128 )
Foreign currency translation adjustment (11 ) - (11 )
Total comprehensive loss $ (12,257 ) $ (118 ) $ (12,139 ) The following tables
present how the adoption of the new revenue recognition standard affected certain line items in the Company’s consolidated
balance sheet as of April 30, 2019.
As of April 30, 2019
Amounts Excluding
As Reported Effect of Adoption Effect of Adoption
ASSETS
Contract assets $ 15 $ (70 ) $ 85
Total assets $ 18,366 $ (70 ) $ 18,436
LIABILITIES AND STOCKHOLDERS’ EQUITY
Contract liability $ 188 $ 48 $ 140
Accumulated deficit (209,784 ) (118 ) (209,666 )
Total stockholders’ equity $ 15,775 $ (70 ) $ 15,845
Total liabilities and stockholders’ equity $ 18,366 $ (70 ) $ 18,436 The following tables
present how the adoption of the new revenue recognition standard affected certain line items in the Company’s consolidated
statement of cash flows for the twelve months ended April 30, 2019.
Twelve months ended April 30, 2019
Amounts Excluding
As Reported Effect of Adoption Effect of Adoption
Net loss $ (12,246 ) $ (118 ) $ (12,128 )
Contract assets (15 ) 70 (85 )
Contract liability 188 48 140
Net cash used in operating activities $ (12,140 ) $ - $ (12,140 )
Net increase in cash, cash equivalents and restricted cash $ 4,934 $ - $ 4,934
Cash, cash equivalents and restricted cash, end of period $ 17,159 $ - $ 17,159 </t>
  </si>
  <si>
    <t>Background and Liquidity (Details Narrative)</t>
  </si>
  <si>
    <t>Apr. 08, 2019USD ($)$ / sharesshares</t>
  </si>
  <si>
    <t>Jan. 07, 2019USD ($)</t>
  </si>
  <si>
    <t>Aug. 13, 2018USD ($)shares</t>
  </si>
  <si>
    <t>Oct. 23, 2017USD ($)$ / sharesshares</t>
  </si>
  <si>
    <t>May 02, 2017USD ($)$ / sharesshares</t>
  </si>
  <si>
    <t>Oct. 19, 2016USD ($)$ / sharesshares</t>
  </si>
  <si>
    <t>Jul. 22, 2016USD ($)$ / sharesshares</t>
  </si>
  <si>
    <t>Jun. 02, 2016USD ($)$ / sharesshares</t>
  </si>
  <si>
    <t>Apr. 30, 2019USD ($)Integer$ / sharesshares</t>
  </si>
  <si>
    <t>Apr. 30, 2018USD ($)</t>
  </si>
  <si>
    <t>Accumulated deficit | $</t>
  </si>
  <si>
    <t>Cash, cash equivalents and restricted cash, at carrying value | $</t>
  </si>
  <si>
    <t>Revenues | $</t>
  </si>
  <si>
    <t>Number of financing agreements closed | Integer</t>
  </si>
  <si>
    <t>Number of common stock shares sold | shares</t>
  </si>
  <si>
    <t>Warrant to purchase shares common stock | shares</t>
  </si>
  <si>
    <t>Combined purchase price per share | $ / shares</t>
  </si>
  <si>
    <t>Proceeds from issuance or sale of equity, net of issuance costs | $</t>
  </si>
  <si>
    <t>Aggregate offering price | $</t>
  </si>
  <si>
    <t>Over-Allotment Option [Member]</t>
  </si>
  <si>
    <t>Pre-funded Warrants [Member]</t>
  </si>
  <si>
    <t>Securities Purchase Agreement [Member]</t>
  </si>
  <si>
    <t>Class of warrant or right, number of securities called by each warrant or right | shares</t>
  </si>
  <si>
    <t>Class of warrant or right, exercise price of warrants or rights | $ / shares</t>
  </si>
  <si>
    <t>Class of warrant or right, expiration period</t>
  </si>
  <si>
    <t>5 years</t>
  </si>
  <si>
    <t>Securities Purchase Agreement [Member] | Pre-funded Warrants [Member]</t>
  </si>
  <si>
    <t>Securities Purchase Agreement [Member] | Placement Agents [Member] | Placement Agent Fees [Member]</t>
  </si>
  <si>
    <t>Payments of stock issuance costs | $</t>
  </si>
  <si>
    <t>Securities Purchase Agreement [Member] | Placement Agents [Member] | Pocket and Legal Expenses [Member]</t>
  </si>
  <si>
    <t>Second Amended Purchase Agreement [Member]</t>
  </si>
  <si>
    <t>Stock Purchase Agreement [Member] | Aspire Capital Fund, LLC [Member]</t>
  </si>
  <si>
    <t>Aggregate purchase of common stock | $</t>
  </si>
  <si>
    <t>Common stock issued for commitment fee | shares</t>
  </si>
  <si>
    <t>Stock Purchase Agreement [Member] | Aspire Capital Fund, LLC [Member] | Maximum [Member]</t>
  </si>
  <si>
    <t>Percentage of outstanding common stock</t>
  </si>
  <si>
    <t>19.99%</t>
  </si>
  <si>
    <t>2019 ATM Facility [Member]</t>
  </si>
  <si>
    <t>2019 ATM Facility [Member] | Alliance Global Partners [Member]</t>
  </si>
  <si>
    <t>Payment of sales commission | $</t>
  </si>
  <si>
    <t>Summary of Significant Accounting Policies (Details Narrative)</t>
  </si>
  <si>
    <t>Mar. 31, 2017USD ($)ft²</t>
  </si>
  <si>
    <t>Apr. 30, 2019USD ($)$ / sharesshares</t>
  </si>
  <si>
    <t>Apr. 30, 2018USD ($)$ / sharesshares</t>
  </si>
  <si>
    <t>Apr. 30, 2019EUR (€)</t>
  </si>
  <si>
    <t>Revenue remaining performance obligation</t>
  </si>
  <si>
    <t>Revenue remaining performance obligation, percentage</t>
  </si>
  <si>
    <t>81.00%</t>
  </si>
  <si>
    <t>Performance obligation revenue of next twelve months</t>
  </si>
  <si>
    <t>Additional performance obligation revenue of next twelve months</t>
  </si>
  <si>
    <t>19.00%</t>
  </si>
  <si>
    <t>Antidilutive securities excluded from computation of earnings per share, shares | shares</t>
  </si>
  <si>
    <t>Share-based compensation expense</t>
  </si>
  <si>
    <t>Fair value of weighted average price per shares | $ / shares</t>
  </si>
  <si>
    <t>Share based compensation restricted stock granted | shares</t>
  </si>
  <si>
    <t>Monore Township [Member]</t>
  </si>
  <si>
    <t>Term of lease</t>
  </si>
  <si>
    <t>7 years</t>
  </si>
  <si>
    <t>Area of land | ft²</t>
  </si>
  <si>
    <t>Tenant improvement work</t>
  </si>
  <si>
    <t>Minimum [Member]</t>
  </si>
  <si>
    <t>Concentration risk percentage</t>
  </si>
  <si>
    <t>10.00%</t>
  </si>
  <si>
    <t>Right-of-use asset</t>
  </si>
  <si>
    <t>Right-of-use lease liability</t>
  </si>
  <si>
    <t>Maximum [Member]</t>
  </si>
  <si>
    <t>One Agreement [Member] | Barclays Bank [Member]</t>
  </si>
  <si>
    <t>Long-term line of credit</t>
  </si>
  <si>
    <t>Line of credit facility, commitment fee percentage</t>
  </si>
  <si>
    <t>1.00%</t>
  </si>
  <si>
    <t>Letters of credit outstanding, amount</t>
  </si>
  <si>
    <t>One Agreement [Member] | Barclays Bank [Member] | Euro [Member]</t>
  </si>
  <si>
    <t>Long-term line of credit | €</t>
  </si>
  <si>
    <t>Letters of credit outstanding, amount | €</t>
  </si>
  <si>
    <t>Summary of Significant Accounting Policies - Schedule of Cash and Cash Equivalents (Details) - USD ($) $ in Thousands</t>
  </si>
  <si>
    <t>Checking and Savings Accounts [Member]</t>
  </si>
  <si>
    <t>Money Market Account [Member]</t>
  </si>
  <si>
    <t>Summary of Significant Accounting Policies - Schedule of Cash and Cash Equivalents and Restricted Cash (Details) - USD ($)</t>
  </si>
  <si>
    <t>Restricted Cash</t>
  </si>
  <si>
    <t>Cash and Cash Equivalents</t>
  </si>
  <si>
    <t>Restricted cash- short term</t>
  </si>
  <si>
    <t>Restricted cash- long term</t>
  </si>
  <si>
    <t>Cash, Cash Equivalents, Restricted Cash and Restricted Cash Equivalents</t>
  </si>
  <si>
    <t>Barclay's Bank Agreement [Member]</t>
  </si>
  <si>
    <t>Santander Bank [Member]</t>
  </si>
  <si>
    <t>Summary of Significant Accounting Policies - Schedule of Property, Plant and Equipment, Useful Life (Details)</t>
  </si>
  <si>
    <t>Equipment [Member] | Minimum [Member]</t>
  </si>
  <si>
    <t>Property and equipment, useful life (Year)</t>
  </si>
  <si>
    <t>Equipment [Member] | Maximum [Member]</t>
  </si>
  <si>
    <t>Computer Equipment &amp; Software [Member]</t>
  </si>
  <si>
    <t>3 years</t>
  </si>
  <si>
    <t>Office Furniture &amp; Fixtures [Member] | Minimum [Member]</t>
  </si>
  <si>
    <t>Office Furniture &amp; Fixtures [Member] | Maximum [Member]</t>
  </si>
  <si>
    <t>Equipment Under Capitalized Lease [Member]</t>
  </si>
  <si>
    <t>Property and equipment, useful life</t>
  </si>
  <si>
    <t>Over the life of the lease</t>
  </si>
  <si>
    <t>Leasehold Improvements [Member]</t>
  </si>
  <si>
    <t>Shorter of the estimated useful life or lease term</t>
  </si>
  <si>
    <t>Summary of Significant Accounting Policies - Schedule of Revenue by Major Customers by Reporting Segments (Details) - Sales Revenue, Net [Member] - Customer Concentration Risk [Member]</t>
  </si>
  <si>
    <t>Revenues, percentage</t>
  </si>
  <si>
    <t>100.00%</t>
  </si>
  <si>
    <t>Eni S.p.A [Member]</t>
  </si>
  <si>
    <t>54.00%</t>
  </si>
  <si>
    <t>33.00%</t>
  </si>
  <si>
    <t>Mitsui Engineering &amp; Shipbuilding [Member]</t>
  </si>
  <si>
    <t>0.00%</t>
  </si>
  <si>
    <t>43.00%</t>
  </si>
  <si>
    <t>Premier Oil UK Limited [Member]</t>
  </si>
  <si>
    <t>Office of Naval Research [Member]</t>
  </si>
  <si>
    <t>14.00%</t>
  </si>
  <si>
    <t>Other [Member]</t>
  </si>
  <si>
    <t>13.00%</t>
  </si>
  <si>
    <t>Summary of Significant Accounting Policies - Schedule of Employee Service Share-based Compensation, Allocation of Recognized Period Costs (Details) - USD ($) $ in Thousands</t>
  </si>
  <si>
    <t>Total share-based compensation expense</t>
  </si>
  <si>
    <t>Product Development [Member]</t>
  </si>
  <si>
    <t>Selling, General and Administrative [Member]</t>
  </si>
  <si>
    <t>Summary of Significant Accounting Policies - Schedule of Share-based Payment Award, Stock Options, Valuation Assumptions (Details)</t>
  </si>
  <si>
    <t>Risk-free interest rate</t>
  </si>
  <si>
    <t>2.70%</t>
  </si>
  <si>
    <t>2.10%</t>
  </si>
  <si>
    <t>Expected dividend yield</t>
  </si>
  <si>
    <t>Expected life (in years)</t>
  </si>
  <si>
    <t>5 years 6 months</t>
  </si>
  <si>
    <t>Expected volatility</t>
  </si>
  <si>
    <t>126.40%</t>
  </si>
  <si>
    <t>128.20%</t>
  </si>
  <si>
    <t>Account Receivable, Contract Assets, and Contract Liabilities (Details Narrative) - USD ($) $ in Thousands</t>
  </si>
  <si>
    <t>May 02, 2018</t>
  </si>
  <si>
    <t>Revenue recognized</t>
  </si>
  <si>
    <t>Revenue related to performance obligations</t>
  </si>
  <si>
    <t>Account Receivable, Contract Assets, and Contract Liabilities - Schedule of Accounts Receivable (Details) - USD ($) $ in Thousands</t>
  </si>
  <si>
    <t>Opening balance</t>
  </si>
  <si>
    <t>Amount invoiced to customer</t>
  </si>
  <si>
    <t>Collections</t>
  </si>
  <si>
    <t>Ending balance</t>
  </si>
  <si>
    <t>Account Receivable, Contract Assets, and Contract Liabilities - Schedule of Contract Assets and Contract Liabilities (Details) - USD ($) $ in Thousands</t>
  </si>
  <si>
    <t>Contract (liability)/assets, net</t>
  </si>
  <si>
    <t>Property and Equipment (Details Narrative) - USD ($) $ in Thousands</t>
  </si>
  <si>
    <t>Capital lease, term</t>
  </si>
  <si>
    <t>36 months</t>
  </si>
  <si>
    <t>Capital leased assets, gross</t>
  </si>
  <si>
    <t>Property and Equipment - Schedule of Components of Property and Equipment (Details) - USD ($) $ in Thousands</t>
  </si>
  <si>
    <t>Property and equipment, gross</t>
  </si>
  <si>
    <t>Less: accumulated depreciation</t>
  </si>
  <si>
    <t>Equipment [Member]</t>
  </si>
  <si>
    <t>Office Furniture &amp; Equipment [Member]</t>
  </si>
  <si>
    <t>Construction in Process [Member]</t>
  </si>
  <si>
    <t>Accrued Expenses - Schedule of Accrued Expenses (Details) - USD ($) $ in Thousands</t>
  </si>
  <si>
    <t>Project costs</t>
  </si>
  <si>
    <t>Contract loss reserve</t>
  </si>
  <si>
    <t>Employee incentive payments</t>
  </si>
  <si>
    <t>Accrued salary and benefits</t>
  </si>
  <si>
    <t>Legal and accounting fees</t>
  </si>
  <si>
    <t>Accrued taxes payable</t>
  </si>
  <si>
    <t>Accrued expenses total</t>
  </si>
  <si>
    <t>Deferred Credits Payable (Details Narrative) $ in Thousands</t>
  </si>
  <si>
    <t>Aug. 31, 2018USD ($)</t>
  </si>
  <si>
    <t>Apr. 30, 2001USD ($)t</t>
  </si>
  <si>
    <t>Customer advances or deposits, noncurrent</t>
  </si>
  <si>
    <t>Deferred credits payable option details | t</t>
  </si>
  <si>
    <t>Deferred credits payable market discount rate</t>
  </si>
  <si>
    <t>30.00%</t>
  </si>
  <si>
    <t>Deferred credits payable market liquidated damages rate</t>
  </si>
  <si>
    <t>Option fee amount</t>
  </si>
  <si>
    <t>Warrants (Details Narrative) - USD ($) $ / shares in Units, $ in Thousands</t>
  </si>
  <si>
    <t>Apr. 08, 2019</t>
  </si>
  <si>
    <t>Jul. 22, 2016</t>
  </si>
  <si>
    <t>Jun. 02, 2016</t>
  </si>
  <si>
    <t>Warrant to purchase shares common stock</t>
  </si>
  <si>
    <t>Unrealized gain on warrants</t>
  </si>
  <si>
    <t>Number of common stock shares sold</t>
  </si>
  <si>
    <t>Class of warrant or right, number of securities called by each warrant or right</t>
  </si>
  <si>
    <t>Combined purchase price per share</t>
  </si>
  <si>
    <t>Warrant exercise price per share</t>
  </si>
  <si>
    <t>Unexercised warrants</t>
  </si>
  <si>
    <t>Warrants - Schedule of Fair Value Assumptions Used (Details) - Warrant [Member]</t>
  </si>
  <si>
    <t>Dividend Rate [Member]</t>
  </si>
  <si>
    <t>Fair value measurement percent</t>
  </si>
  <si>
    <t>Risk Free Interest Rate [Member] | Minimum [Member]</t>
  </si>
  <si>
    <t>Risk Free Interest Rate [Member] | Maximum [Member]</t>
  </si>
  <si>
    <t>Expected Life (Years) [Member] | Minimum [Member]</t>
  </si>
  <si>
    <t>Fair value measurement expected life</t>
  </si>
  <si>
    <t>2 years 2 months 12 days</t>
  </si>
  <si>
    <t>3 years 2 months 12 days</t>
  </si>
  <si>
    <t>Expected Life (Years) [Member] | Maximum [Member]</t>
  </si>
  <si>
    <t>2 years 7 months 6 days</t>
  </si>
  <si>
    <t>3 years 7 months 6 days</t>
  </si>
  <si>
    <t>Expected Volatility [Member] | Minimum [Member]</t>
  </si>
  <si>
    <t>Expected Volatility [Member] | Maximum [Member]</t>
  </si>
  <si>
    <t>Preferred Stock (Details Narrative) - $ / shares</t>
  </si>
  <si>
    <t>Undesignated Preferred Stock [Member]</t>
  </si>
  <si>
    <t>Common Stock (Details Narrative) - USD ($)</t>
  </si>
  <si>
    <t>Jan. 07, 2019</t>
  </si>
  <si>
    <t>Aug. 13, 2018</t>
  </si>
  <si>
    <t>Oct. 23, 2017</t>
  </si>
  <si>
    <t>May 02, 2017</t>
  </si>
  <si>
    <t>Oct. 19, 2016</t>
  </si>
  <si>
    <t>Sale of stock, price per share</t>
  </si>
  <si>
    <t>Value of common stock shares sold, net of issuance costs</t>
  </si>
  <si>
    <t>Aggregate offering price</t>
  </si>
  <si>
    <t>Aggregate purchase of common stock</t>
  </si>
  <si>
    <t>Percentage of outstanding common stock limit for shareholder approval</t>
  </si>
  <si>
    <t>Payment of sales commission</t>
  </si>
  <si>
    <t>Treasury Shares (Details Narrative) - shares</t>
  </si>
  <si>
    <t>Treasury stock, shares, acquired</t>
  </si>
  <si>
    <t>Share-Based Compensation Plans (Details Narrative) - USD ($)</t>
  </si>
  <si>
    <t>Jan. 18, 2018</t>
  </si>
  <si>
    <t>Oct. 21, 2016</t>
  </si>
  <si>
    <t>Dec. 31, 2015</t>
  </si>
  <si>
    <t>Employee Stock Option [Member]</t>
  </si>
  <si>
    <t>Number of shares outstanding during period</t>
  </si>
  <si>
    <t>Share-based compensation intrinsic value of outstanding</t>
  </si>
  <si>
    <t>Share-based compensation options, exercisable intrinsic value</t>
  </si>
  <si>
    <t>Share-based compensation unvested shares of stock options</t>
  </si>
  <si>
    <t>Share-based compensation weighted average remaining contractual term</t>
  </si>
  <si>
    <t>9 years 7 months 6 days</t>
  </si>
  <si>
    <t>Unrecognized compensation cost related to non-vested stock options</t>
  </si>
  <si>
    <t>Share-based compensation cost expected to recognize weighted-average term</t>
  </si>
  <si>
    <t>7 months 6 days</t>
  </si>
  <si>
    <t>Restricted Stock [Member]</t>
  </si>
  <si>
    <t>3 months 19 days</t>
  </si>
  <si>
    <t>Number of restricted shares granted</t>
  </si>
  <si>
    <t>Unrecognized compensation cost related to unvested restricted stock</t>
  </si>
  <si>
    <t>2015 Omnibus Incentive Plan [Member]</t>
  </si>
  <si>
    <t>Share-based compensation arrangement by share-based payment award, number of shares authorized</t>
  </si>
  <si>
    <t>Stock based compensation shares, available for grant</t>
  </si>
  <si>
    <t>Maximum number of shares that can be granted to participant in calendar year</t>
  </si>
  <si>
    <t>2018 Inducement Plan [Member]</t>
  </si>
  <si>
    <t>Share-Based Compensation Plans - Schedule of Stock Option Activity (Details) - $ / shares</t>
  </si>
  <si>
    <t>Weighted Average Exercise Price, Granted</t>
  </si>
  <si>
    <t>Shares Underlying Options Outstanding, Beginning</t>
  </si>
  <si>
    <t>Shares Underlying Options Outstanding, Granted</t>
  </si>
  <si>
    <t>Shares Underlying Options Outstanding, Exercised</t>
  </si>
  <si>
    <t>Shares Underlying Options Outstanding, Cancelled/forfeited</t>
  </si>
  <si>
    <t>Shares Underlying Options Outstanding, Ending</t>
  </si>
  <si>
    <t>Shares Underlying Options Outstanding, Exercisable at Ending</t>
  </si>
  <si>
    <t>Weighted Average Exercise Price, Beginning Balance</t>
  </si>
  <si>
    <t>Weighted Average Exercise Price, Exercised</t>
  </si>
  <si>
    <t>Weighted Average Exercise Price, Cancelled/forfeited</t>
  </si>
  <si>
    <t>Weighted Average Exercise Price, Ending Balance</t>
  </si>
  <si>
    <t>Weighted Average Exercise Price, Exercisable at Ending</t>
  </si>
  <si>
    <t>Weighted Average Remaining Contractual Term (In Years), Beginning</t>
  </si>
  <si>
    <t>7 years 4 months 24 days</t>
  </si>
  <si>
    <t>Weighted Average Remaining Contractual Term (In Years), Ending</t>
  </si>
  <si>
    <t>8 years 10 months 25 days</t>
  </si>
  <si>
    <t>Weighted Average Remaining Contractual Term (In Years), Exercisable at Ending</t>
  </si>
  <si>
    <t>7 years 1 month 6 days</t>
  </si>
  <si>
    <t>Share-Based Compensation Plans - Schedule of Non-vested Restricted Stock Activity (Details)</t>
  </si>
  <si>
    <t>Apr. 30, 2019$ / sharesshares</t>
  </si>
  <si>
    <t>Number of Shares, Granted</t>
  </si>
  <si>
    <t>Non-Vested Restricted Stock [Member]</t>
  </si>
  <si>
    <t>Number of Shares, Issued and unvested, Beginning</t>
  </si>
  <si>
    <t>Number of Shares, Vested</t>
  </si>
  <si>
    <t>Number of Shares, Cancelled/forfeited</t>
  </si>
  <si>
    <t>Number of Shares, Issued and Unvested, Ending</t>
  </si>
  <si>
    <t>Weighted Average Price per Share, Issued and Unvested, Beginning | $ / shares</t>
  </si>
  <si>
    <t>Weighted Average Price per Share, Granted | $ / shares</t>
  </si>
  <si>
    <t>Weighted Average Price per Share, Vested | $ / shares</t>
  </si>
  <si>
    <t>Weighted Average Price per Share, Cancelled/forfeited | $ / shares</t>
  </si>
  <si>
    <t>Weighted Average Price per Share, Issued and Unvested, Ending | $ / shares</t>
  </si>
  <si>
    <t>Fair Value Measurements - Schedule of Fair Value, Assets and Liabilities Measured on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Summary of Changes on Value of Warrant Liability Using Significant Unobservable Inputs (Details) - Warrant Liability [Member] - USD ($) $ in Thousands</t>
  </si>
  <si>
    <t>Fair value, beginning</t>
  </si>
  <si>
    <t>Issuance</t>
  </si>
  <si>
    <t>Transfers</t>
  </si>
  <si>
    <t>Change in fair value</t>
  </si>
  <si>
    <t>Fair value, ending</t>
  </si>
  <si>
    <t>Income Taxes (Details Narrative) - USD ($) $ in Thousands</t>
  </si>
  <si>
    <t>Income tax (expense) benefit</t>
  </si>
  <si>
    <t>Deferred tax assets, valuation allowance</t>
  </si>
  <si>
    <t>Valuation allowance, deferred tax asset, increase (decrease), amount</t>
  </si>
  <si>
    <t>Operating loss carryforwards</t>
  </si>
  <si>
    <t>Deferred tax assets, tax credit carryforwards, research and development</t>
  </si>
  <si>
    <t>Income tax description</t>
  </si>
  <si>
    <t>Begins to expire in 2019</t>
  </si>
  <si>
    <t>Operating loss carryforwards, limitation</t>
  </si>
  <si>
    <t>Foreign net operating loss carry forwards</t>
  </si>
  <si>
    <t>State and Local Jurisdiction [Member]</t>
  </si>
  <si>
    <t>Begin to expire in 2037</t>
  </si>
  <si>
    <t>Foreign Tax Authority [Member]</t>
  </si>
  <si>
    <t>New Jersey Division of Taxation [Member]</t>
  </si>
  <si>
    <t>Proceed from sale of loss carryforwards and tax credits</t>
  </si>
  <si>
    <t>Income Taxes - Schedule of Components of Loss Before Income Taxes (Details) - USD ($) $ in Thousands</t>
  </si>
  <si>
    <t>Domestic</t>
  </si>
  <si>
    <t>Foreign</t>
  </si>
  <si>
    <t>Total loss before income taxes</t>
  </si>
  <si>
    <t>Income Taxes - Schedule of Effective Income Tax Rate Reconciliation (Details)</t>
  </si>
  <si>
    <t>Computed expected tax (benefit)</t>
  </si>
  <si>
    <t>(21.00%)</t>
  </si>
  <si>
    <t>(29.70%)</t>
  </si>
  <si>
    <t>State income taxes, net of federal (benefit)</t>
  </si>
  <si>
    <t>0.80%</t>
  </si>
  <si>
    <t>3.00%</t>
  </si>
  <si>
    <t>Federal research and development tax credits</t>
  </si>
  <si>
    <t>(1.50%)</t>
  </si>
  <si>
    <t>Foreign rate differential</t>
  </si>
  <si>
    <t>0.20%</t>
  </si>
  <si>
    <t>0.30%</t>
  </si>
  <si>
    <t>Other non-deductible expenses</t>
  </si>
  <si>
    <t>0.10%</t>
  </si>
  <si>
    <t>0.40%</t>
  </si>
  <si>
    <t>Proceeds of sale of New Jersey tax (benefits)</t>
  </si>
  <si>
    <t>(6.50%)</t>
  </si>
  <si>
    <t>(9.90%)</t>
  </si>
  <si>
    <t>U.S. tax reform effects</t>
  </si>
  <si>
    <t>162.20%</t>
  </si>
  <si>
    <t>0.60%</t>
  </si>
  <si>
    <t>5.10%</t>
  </si>
  <si>
    <t>Increase in valuation allowance</t>
  </si>
  <si>
    <t>20.80%</t>
  </si>
  <si>
    <t>(139.40%)</t>
  </si>
  <si>
    <t>Income tax (benefit)</t>
  </si>
  <si>
    <t>(9.50%)</t>
  </si>
  <si>
    <t>Income Taxes - Schedule of Deferred Tax Assets and Liabilities (Details) - USD ($) $ in Thousands</t>
  </si>
  <si>
    <t>Federal net operating loss carryforwards</t>
  </si>
  <si>
    <t>Foreign net operating loss carryforwards</t>
  </si>
  <si>
    <t>State operating loss carryforwards</t>
  </si>
  <si>
    <t>Federal and New Jersey research and development tax credits</t>
  </si>
  <si>
    <t>Stock compensation</t>
  </si>
  <si>
    <t>Unrealized foreign exchange loss</t>
  </si>
  <si>
    <t>Net deferred tax assets before valuation allowance</t>
  </si>
  <si>
    <t>Valuation allowance</t>
  </si>
  <si>
    <t>Net deferred tax assets</t>
  </si>
  <si>
    <t>Commitments and Contingencies (Details Narrative) - USD ($)</t>
  </si>
  <si>
    <t>May 02, 2019</t>
  </si>
  <si>
    <t>Feb. 22, 2019</t>
  </si>
  <si>
    <t>Aug. 28, 2018</t>
  </si>
  <si>
    <t>Aug. 09, 2018</t>
  </si>
  <si>
    <t>Jul. 27, 2018</t>
  </si>
  <si>
    <t>Jun. 13, 2018</t>
  </si>
  <si>
    <t>May 03, 2018</t>
  </si>
  <si>
    <t>Apr. 30, 2017</t>
  </si>
  <si>
    <t>Lease expiration</t>
  </si>
  <si>
    <t>Oct. 31,
		2024</t>
  </si>
  <si>
    <t>Lease term</t>
  </si>
  <si>
    <t>Security deposit</t>
  </si>
  <si>
    <t>Operating leases, tenant improvement allowance, maximum</t>
  </si>
  <si>
    <t>Operating leases, rent expense</t>
  </si>
  <si>
    <t>Litigation settlement, amount awarded to other party</t>
  </si>
  <si>
    <t>Loss Contingency Accrual</t>
  </si>
  <si>
    <t>Loss contingency, receivable</t>
  </si>
  <si>
    <t>Stock price per share</t>
  </si>
  <si>
    <t>Debt description</t>
  </si>
  <si>
    <t>The Company's common stock had been below $1.00 per share for a period of 30 consecutive trading days, and as a result, the Company was not in compliance with the minimum bid price requirement for continued listing. Under the Nasdaq Listing Rules, the Company was provided with a grace period of 180 calendar days, or until February 5, 2019, in which to regain compliance with the minimum bid price rule. To regain compliance, The closing bid price of the Company's common stock must meet or exceed $1.00 per share for a minimum of ten consecutive business days during the grace period. If the Company did not regain compliance before February 5, 2019,</t>
  </si>
  <si>
    <t>Selling, General and Administrative [Member] | Tax Authority, Spain [Member]</t>
  </si>
  <si>
    <t>Income tax examination, penalties and interest accrued</t>
  </si>
  <si>
    <t>Tide Runner Marine, Inc. [Member]</t>
  </si>
  <si>
    <t>Damages sought value</t>
  </si>
  <si>
    <t>Charles F. Dunleavy [Member]</t>
  </si>
  <si>
    <t>Wittich [Member] | Settlement [Member]</t>
  </si>
  <si>
    <t>Stipulation [Member]</t>
  </si>
  <si>
    <t>Commitments and Contingencies - Schedule of Future Minimum Payments for Operating Leases (Details) $ in Thousands</t>
  </si>
  <si>
    <t>Apr. 30, 2019USD ($)</t>
  </si>
  <si>
    <t>2020</t>
  </si>
  <si>
    <t>2021</t>
  </si>
  <si>
    <t>2022</t>
  </si>
  <si>
    <t>2023</t>
  </si>
  <si>
    <t>2024</t>
  </si>
  <si>
    <t>Thereafter</t>
  </si>
  <si>
    <t>Operating Segments and Geographic Information (Details Narrative)</t>
  </si>
  <si>
    <t>Apr. 30, 2019segments</t>
  </si>
  <si>
    <t>Number of reportable segments</t>
  </si>
  <si>
    <t>Operating Segments and Geographic Information - Schedule of Revenue from External Customers and Long-Lived Assets, by Geographical Areas (Details) - USD ($) $ in Thousands</t>
  </si>
  <si>
    <t>Revenues from external customers</t>
  </si>
  <si>
    <t>Long-lived assets</t>
  </si>
  <si>
    <t>North America [Member]</t>
  </si>
  <si>
    <t>Europe [Member]</t>
  </si>
  <si>
    <t>Asia and Australia [Member]</t>
  </si>
  <si>
    <t>Adoption of Revenue Recognition Guidance (Details Narrative) - USD ($) $ in Thousands</t>
  </si>
  <si>
    <t>Effect of Adoption [Member]</t>
  </si>
  <si>
    <t>Increase in revenue remaining performance obligation</t>
  </si>
  <si>
    <t>Adoption of Revenue Recognition Guidance - Schedule of Condensed Consolidated Financial Statements (Details) - USD ($)</t>
  </si>
  <si>
    <t>Contract liability</t>
  </si>
  <si>
    <t>Stockholders' equity</t>
  </si>
  <si>
    <t>Amounts Excluding Effect of Adoptio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9500000</v>
      </c>
    </row>
    <row r="20" spans="1:4">
      <c r="A20" s="4" t="s">
        <v>32</v>
      </c>
      <c r="C20" s="6" t="n">
        <v>577174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6660000</v>
      </c>
      <c r="C3" s="5" t="n">
        <v>11499000</v>
      </c>
    </row>
    <row r="4" spans="1:3">
      <c r="A4" s="4" t="s">
        <v>41</v>
      </c>
      <c r="B4" s="4" t="s">
        <v>42</v>
      </c>
      <c r="C4" s="6" t="n">
        <v>25000</v>
      </c>
    </row>
    <row r="5" spans="1:3">
      <c r="A5" s="4" t="s">
        <v>43</v>
      </c>
      <c r="B5" s="6" t="n">
        <v>344000</v>
      </c>
      <c r="C5" s="6" t="n">
        <v>572000</v>
      </c>
    </row>
    <row r="6" spans="1:3">
      <c r="A6" s="4" t="s">
        <v>44</v>
      </c>
      <c r="B6" s="6" t="n">
        <v>63000</v>
      </c>
      <c r="C6" s="6" t="n">
        <v>171000</v>
      </c>
    </row>
    <row r="7" spans="1:3">
      <c r="A7" s="4" t="s">
        <v>45</v>
      </c>
      <c r="B7" s="4" t="s">
        <v>42</v>
      </c>
      <c r="C7" s="6" t="n">
        <v>71000</v>
      </c>
    </row>
    <row r="8" spans="1:3">
      <c r="A8" s="4" t="s">
        <v>46</v>
      </c>
      <c r="B8" s="6" t="n">
        <v>15000</v>
      </c>
      <c r="C8" s="4" t="s">
        <v>42</v>
      </c>
    </row>
    <row r="9" spans="1:3">
      <c r="A9" s="4" t="s">
        <v>47</v>
      </c>
      <c r="B9" s="4" t="s">
        <v>42</v>
      </c>
      <c r="C9" s="6" t="n">
        <v>350000</v>
      </c>
    </row>
    <row r="10" spans="1:3">
      <c r="A10" s="4" t="s">
        <v>48</v>
      </c>
      <c r="B10" s="6" t="n">
        <v>537000</v>
      </c>
      <c r="C10" s="6" t="n">
        <v>567000</v>
      </c>
    </row>
    <row r="11" spans="1:3">
      <c r="A11" s="4" t="s">
        <v>49</v>
      </c>
      <c r="B11" s="6" t="n">
        <v>17619000</v>
      </c>
      <c r="C11" s="6" t="n">
        <v>13255000</v>
      </c>
    </row>
    <row r="12" spans="1:3">
      <c r="A12" s="4" t="s">
        <v>50</v>
      </c>
      <c r="B12" s="6" t="n">
        <v>592000</v>
      </c>
      <c r="C12" s="6" t="n">
        <v>712000</v>
      </c>
    </row>
    <row r="13" spans="1:3">
      <c r="A13" s="4" t="s">
        <v>51</v>
      </c>
      <c r="B13" s="6" t="n">
        <v>155000</v>
      </c>
      <c r="C13" s="6" t="n">
        <v>154000</v>
      </c>
    </row>
    <row r="14" spans="1:3">
      <c r="A14" s="4" t="s">
        <v>52</v>
      </c>
      <c r="B14" s="6" t="n">
        <v>18366000</v>
      </c>
      <c r="C14" s="6" t="n">
        <v>14121000</v>
      </c>
    </row>
    <row r="15" spans="1:3">
      <c r="A15" s="3" t="s">
        <v>53</v>
      </c>
    </row>
    <row r="16" spans="1:3">
      <c r="A16" s="4" t="s">
        <v>54</v>
      </c>
      <c r="B16" s="6" t="n">
        <v>312000</v>
      </c>
      <c r="C16" s="6" t="n">
        <v>290000</v>
      </c>
    </row>
    <row r="17" spans="1:3">
      <c r="A17" s="4" t="s">
        <v>55</v>
      </c>
      <c r="B17" s="6" t="n">
        <v>1938000</v>
      </c>
      <c r="C17" s="6" t="n">
        <v>2261000</v>
      </c>
    </row>
    <row r="18" spans="1:3">
      <c r="A18" s="4" t="s">
        <v>56</v>
      </c>
      <c r="B18" s="4" t="s">
        <v>42</v>
      </c>
      <c r="C18" s="6" t="n">
        <v>350000</v>
      </c>
    </row>
    <row r="19" spans="1:3">
      <c r="A19" s="4" t="s">
        <v>57</v>
      </c>
      <c r="B19" s="4" t="s">
        <v>42</v>
      </c>
      <c r="C19" s="6" t="n">
        <v>18000</v>
      </c>
    </row>
    <row r="20" spans="1:3">
      <c r="A20" s="4" t="s">
        <v>58</v>
      </c>
      <c r="B20" s="6" t="n">
        <v>188000</v>
      </c>
      <c r="C20" s="4" t="s">
        <v>42</v>
      </c>
    </row>
    <row r="21" spans="1:3">
      <c r="A21" s="4" t="s">
        <v>59</v>
      </c>
      <c r="B21" s="6" t="n">
        <v>6000</v>
      </c>
      <c r="C21" s="6" t="n">
        <v>201000</v>
      </c>
    </row>
    <row r="22" spans="1:3">
      <c r="A22" s="4" t="s">
        <v>60</v>
      </c>
      <c r="B22" s="4" t="s">
        <v>42</v>
      </c>
      <c r="C22" s="6" t="n">
        <v>23000</v>
      </c>
    </row>
    <row r="23" spans="1:3">
      <c r="A23" s="4" t="s">
        <v>61</v>
      </c>
      <c r="B23" s="4" t="s">
        <v>42</v>
      </c>
      <c r="C23" s="6" t="n">
        <v>600000</v>
      </c>
    </row>
    <row r="24" spans="1:3">
      <c r="A24" s="4" t="s">
        <v>62</v>
      </c>
      <c r="B24" s="6" t="n">
        <v>2444000</v>
      </c>
      <c r="C24" s="6" t="n">
        <v>3743000</v>
      </c>
    </row>
    <row r="25" spans="1:3">
      <c r="A25" s="4" t="s">
        <v>63</v>
      </c>
      <c r="B25" s="6" t="n">
        <v>147000</v>
      </c>
      <c r="C25" s="6" t="n">
        <v>142000</v>
      </c>
    </row>
    <row r="26" spans="1:3">
      <c r="A26" s="4" t="s">
        <v>64</v>
      </c>
      <c r="B26" s="6" t="n">
        <v>2591000</v>
      </c>
      <c r="C26" s="6" t="n">
        <v>3885000</v>
      </c>
    </row>
    <row r="27" spans="1:3">
      <c r="A27" s="4" t="s">
        <v>65</v>
      </c>
      <c r="B27" s="4" t="s">
        <v>42</v>
      </c>
      <c r="C27" s="4" t="s">
        <v>42</v>
      </c>
    </row>
    <row r="28" spans="1:3">
      <c r="A28" s="3" t="s">
        <v>66</v>
      </c>
    </row>
    <row r="29" spans="1:3">
      <c r="A29" s="4" t="s">
        <v>67</v>
      </c>
      <c r="B29" s="4" t="s">
        <v>42</v>
      </c>
      <c r="C29" s="4" t="s">
        <v>42</v>
      </c>
    </row>
    <row r="30" spans="1:3">
      <c r="A30" s="4" t="s">
        <v>68</v>
      </c>
      <c r="B30" s="6" t="n">
        <v>5000</v>
      </c>
      <c r="C30" s="6" t="n">
        <v>1000</v>
      </c>
    </row>
    <row r="31" spans="1:3">
      <c r="A31" s="4" t="s">
        <v>69</v>
      </c>
      <c r="B31" s="6" t="n">
        <v>-301000</v>
      </c>
      <c r="C31" s="6" t="n">
        <v>-300000</v>
      </c>
    </row>
    <row r="32" spans="1:3">
      <c r="A32" s="4" t="s">
        <v>70</v>
      </c>
      <c r="B32" s="6" t="n">
        <v>226026000</v>
      </c>
      <c r="C32" s="6" t="n">
        <v>208233000</v>
      </c>
    </row>
    <row r="33" spans="1:3">
      <c r="A33" s="4" t="s">
        <v>71</v>
      </c>
      <c r="B33" s="6" t="n">
        <v>-209784000</v>
      </c>
      <c r="C33" s="6" t="n">
        <v>-197538000</v>
      </c>
    </row>
    <row r="34" spans="1:3">
      <c r="A34" s="4" t="s">
        <v>72</v>
      </c>
      <c r="B34" s="6" t="n">
        <v>-171000</v>
      </c>
      <c r="C34" s="6" t="n">
        <v>-160000</v>
      </c>
    </row>
    <row r="35" spans="1:3">
      <c r="A35" s="4" t="s">
        <v>73</v>
      </c>
      <c r="B35" s="6" t="n">
        <v>15775000</v>
      </c>
      <c r="C35" s="6" t="n">
        <v>10236000</v>
      </c>
    </row>
    <row r="36" spans="1:3">
      <c r="A36" s="4" t="s">
        <v>74</v>
      </c>
      <c r="B36" s="5" t="n">
        <v>18366000</v>
      </c>
      <c r="C36" s="5" t="n">
        <v>141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184</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09</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row>
    <row r="10" spans="1:2">
      <c r="A10" s="4" t="s">
        <v>253</v>
      </c>
      <c r="B1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4"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8</v>
      </c>
    </row>
    <row r="2" spans="1:3">
      <c r="A2" s="3" t="s">
        <v>76</v>
      </c>
    </row>
    <row r="3" spans="1:3">
      <c r="A3" s="4" t="s">
        <v>77</v>
      </c>
      <c r="B3" s="7" t="n">
        <v>0.001</v>
      </c>
      <c r="C3" s="7" t="n">
        <v>0.001</v>
      </c>
    </row>
    <row r="4" spans="1:3">
      <c r="A4" s="4" t="s">
        <v>78</v>
      </c>
      <c r="B4" s="6" t="n">
        <v>5000000</v>
      </c>
      <c r="C4" s="6" t="n">
        <v>5000000</v>
      </c>
    </row>
    <row r="5" spans="1:3">
      <c r="A5" s="4" t="s">
        <v>79</v>
      </c>
      <c r="B5" s="4" t="s">
        <v>42</v>
      </c>
      <c r="C5" s="4" t="s">
        <v>42</v>
      </c>
    </row>
    <row r="6" spans="1:3">
      <c r="A6" s="4" t="s">
        <v>80</v>
      </c>
      <c r="B6" s="4" t="s">
        <v>42</v>
      </c>
      <c r="C6" s="4" t="s">
        <v>42</v>
      </c>
    </row>
    <row r="7" spans="1:3">
      <c r="A7" s="4" t="s">
        <v>81</v>
      </c>
      <c r="B7" s="7" t="n">
        <v>0.001</v>
      </c>
      <c r="C7" s="7" t="n">
        <v>0.001</v>
      </c>
    </row>
    <row r="8" spans="1:3">
      <c r="A8" s="4" t="s">
        <v>82</v>
      </c>
      <c r="B8" s="6" t="n">
        <v>100000000</v>
      </c>
      <c r="C8" s="6" t="n">
        <v>100000000</v>
      </c>
    </row>
    <row r="9" spans="1:3">
      <c r="A9" s="4" t="s">
        <v>83</v>
      </c>
      <c r="B9" s="6" t="n">
        <v>5425517</v>
      </c>
      <c r="C9" s="6" t="n">
        <v>921247</v>
      </c>
    </row>
    <row r="10" spans="1:3">
      <c r="A10" s="4" t="s">
        <v>84</v>
      </c>
      <c r="B10" s="6" t="n">
        <v>3770</v>
      </c>
      <c r="C10" s="6" t="n">
        <v>3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37"/>
    <col customWidth="1" max="6" min="6" width="36"/>
    <col customWidth="1" max="7" min="7" width="37"/>
    <col customWidth="1" max="8" min="8" width="37"/>
    <col customWidth="1" max="9" min="9" width="37"/>
    <col customWidth="1" max="10" min="10" width="44"/>
    <col customWidth="1" max="11" min="11" width="21"/>
  </cols>
  <sheetData>
    <row r="1" spans="1:11">
      <c r="A1" s="1" t="s">
        <v>306</v>
      </c>
      <c r="B1" s="2" t="s">
        <v>307</v>
      </c>
      <c r="C1" s="2" t="s">
        <v>308</v>
      </c>
      <c r="D1" s="2" t="s">
        <v>309</v>
      </c>
      <c r="E1" s="2" t="s">
        <v>310</v>
      </c>
      <c r="F1" s="2" t="s">
        <v>311</v>
      </c>
      <c r="G1" s="2" t="s">
        <v>312</v>
      </c>
      <c r="H1" s="2" t="s">
        <v>313</v>
      </c>
      <c r="I1" s="2" t="s">
        <v>314</v>
      </c>
      <c r="J1" s="2" t="s">
        <v>315</v>
      </c>
      <c r="K1" s="2" t="s">
        <v>316</v>
      </c>
    </row>
    <row r="2" spans="1:11">
      <c r="A2" s="4" t="s">
        <v>317</v>
      </c>
      <c r="J2" s="5" t="n">
        <v>209784000</v>
      </c>
      <c r="K2" s="5" t="n">
        <v>197538000</v>
      </c>
    </row>
    <row r="3" spans="1:11">
      <c r="A3" s="4" t="s">
        <v>318</v>
      </c>
      <c r="J3" s="6" t="n">
        <v>17159000</v>
      </c>
      <c r="K3" s="6" t="n">
        <v>12225000</v>
      </c>
    </row>
    <row r="4" spans="1:11">
      <c r="A4" s="4" t="s">
        <v>319</v>
      </c>
      <c r="J4" s="5" t="n">
        <v>632000</v>
      </c>
      <c r="K4" s="5" t="n">
        <v>511000</v>
      </c>
    </row>
    <row r="5" spans="1:11">
      <c r="A5" s="4" t="s">
        <v>320</v>
      </c>
      <c r="J5" s="6" t="n">
        <v>5</v>
      </c>
    </row>
    <row r="6" spans="1:11">
      <c r="A6" s="4" t="s">
        <v>321</v>
      </c>
      <c r="B6" s="6" t="n">
        <v>1542000</v>
      </c>
      <c r="E6" s="6" t="n">
        <v>286972</v>
      </c>
      <c r="F6" s="6" t="n">
        <v>309638</v>
      </c>
      <c r="G6" s="6" t="n">
        <v>138000</v>
      </c>
    </row>
    <row r="7" spans="1:11">
      <c r="A7" s="4" t="s">
        <v>322</v>
      </c>
      <c r="B7" s="6" t="n">
        <v>4927680</v>
      </c>
    </row>
    <row r="8" spans="1:11">
      <c r="A8" s="4" t="s">
        <v>323</v>
      </c>
      <c r="E8" s="8" t="n">
        <v>28.4</v>
      </c>
      <c r="F8" s="5" t="n">
        <v>26</v>
      </c>
      <c r="G8" s="5" t="n">
        <v>55</v>
      </c>
    </row>
    <row r="9" spans="1:11">
      <c r="A9" s="4" t="s">
        <v>324</v>
      </c>
      <c r="E9" s="5" t="n">
        <v>7400000</v>
      </c>
      <c r="F9" s="5" t="n">
        <v>7200000</v>
      </c>
      <c r="G9" s="5" t="n">
        <v>6900000</v>
      </c>
    </row>
    <row r="10" spans="1:11">
      <c r="A10" s="4" t="s">
        <v>325</v>
      </c>
      <c r="B10" s="5" t="n">
        <v>15700000</v>
      </c>
    </row>
    <row r="11" spans="1:11">
      <c r="A11" s="4" t="s">
        <v>326</v>
      </c>
    </row>
    <row r="12" spans="1:11">
      <c r="A12" s="4" t="s">
        <v>321</v>
      </c>
      <c r="B12" s="6" t="n">
        <v>642000</v>
      </c>
      <c r="F12" s="6" t="n">
        <v>40388</v>
      </c>
    </row>
    <row r="13" spans="1:11">
      <c r="A13" s="4" t="s">
        <v>109</v>
      </c>
    </row>
    <row r="14" spans="1:11">
      <c r="A14" s="4" t="s">
        <v>321</v>
      </c>
      <c r="G14" s="6" t="n">
        <v>18000</v>
      </c>
    </row>
    <row r="15" spans="1:11">
      <c r="A15" s="4" t="s">
        <v>327</v>
      </c>
    </row>
    <row r="16" spans="1:11">
      <c r="A16" s="4" t="s">
        <v>322</v>
      </c>
      <c r="B16" s="6" t="n">
        <v>3385680</v>
      </c>
    </row>
    <row r="17" spans="1:11">
      <c r="A17" s="4" t="s">
        <v>328</v>
      </c>
    </row>
    <row r="18" spans="1:11">
      <c r="A18" s="4" t="s">
        <v>321</v>
      </c>
      <c r="I18" s="6" t="n">
        <v>20850</v>
      </c>
    </row>
    <row r="19" spans="1:11">
      <c r="A19" s="4" t="s">
        <v>322</v>
      </c>
      <c r="B19" s="6" t="n">
        <v>4927680</v>
      </c>
      <c r="I19" s="6" t="n">
        <v>7298</v>
      </c>
      <c r="J19" s="6" t="n">
        <v>4927680</v>
      </c>
    </row>
    <row r="20" spans="1:11">
      <c r="A20" s="4" t="s">
        <v>329</v>
      </c>
      <c r="I20" s="9" t="n">
        <v>0.35</v>
      </c>
    </row>
    <row r="21" spans="1:11">
      <c r="A21" s="4" t="s">
        <v>323</v>
      </c>
      <c r="I21" s="5" t="n">
        <v>92</v>
      </c>
    </row>
    <row r="22" spans="1:11">
      <c r="A22" s="4" t="s">
        <v>324</v>
      </c>
      <c r="I22" s="5" t="n">
        <v>1700000</v>
      </c>
    </row>
    <row r="23" spans="1:11">
      <c r="A23" s="4" t="s">
        <v>330</v>
      </c>
      <c r="B23" s="8" t="n">
        <v>3.85</v>
      </c>
      <c r="I23" s="8" t="n">
        <v>121.6</v>
      </c>
      <c r="J23" s="8" t="n">
        <v>3.85</v>
      </c>
    </row>
    <row r="24" spans="1:11">
      <c r="A24" s="4" t="s">
        <v>331</v>
      </c>
      <c r="I24" s="4" t="s">
        <v>332</v>
      </c>
    </row>
    <row r="25" spans="1:11">
      <c r="A25" s="4" t="s">
        <v>333</v>
      </c>
    </row>
    <row r="26" spans="1:11">
      <c r="A26" s="4" t="s">
        <v>322</v>
      </c>
      <c r="B26" s="6" t="n">
        <v>3385680</v>
      </c>
    </row>
    <row r="27" spans="1:11">
      <c r="A27" s="4" t="s">
        <v>330</v>
      </c>
      <c r="B27" s="8" t="n">
        <v>0.01</v>
      </c>
    </row>
    <row r="28" spans="1:11">
      <c r="A28" s="4" t="s">
        <v>334</v>
      </c>
    </row>
    <row r="29" spans="1:11">
      <c r="A29" s="4" t="s">
        <v>335</v>
      </c>
      <c r="I29" s="5" t="n">
        <v>100000</v>
      </c>
    </row>
    <row r="30" spans="1:11">
      <c r="A30" s="4" t="s">
        <v>336</v>
      </c>
    </row>
    <row r="31" spans="1:11">
      <c r="A31" s="4" t="s">
        <v>335</v>
      </c>
      <c r="I31" s="5" t="n">
        <v>35000</v>
      </c>
    </row>
    <row r="32" spans="1:11">
      <c r="A32" s="4" t="s">
        <v>337</v>
      </c>
    </row>
    <row r="33" spans="1:11">
      <c r="A33" s="4" t="s">
        <v>321</v>
      </c>
      <c r="H33" s="6" t="n">
        <v>29750</v>
      </c>
    </row>
    <row r="34" spans="1:11">
      <c r="A34" s="4" t="s">
        <v>322</v>
      </c>
      <c r="H34" s="6" t="n">
        <v>8925</v>
      </c>
    </row>
    <row r="35" spans="1:11">
      <c r="A35" s="4" t="s">
        <v>329</v>
      </c>
      <c r="H35" s="9" t="n">
        <v>0.3</v>
      </c>
    </row>
    <row r="36" spans="1:11">
      <c r="A36" s="4" t="s">
        <v>323</v>
      </c>
      <c r="H36" s="5" t="n">
        <v>135</v>
      </c>
    </row>
    <row r="37" spans="1:11">
      <c r="A37" s="4" t="s">
        <v>324</v>
      </c>
      <c r="H37" s="5" t="n">
        <v>3600000</v>
      </c>
    </row>
    <row r="38" spans="1:11">
      <c r="A38" s="4" t="s">
        <v>330</v>
      </c>
      <c r="H38" s="8" t="n">
        <v>187.2</v>
      </c>
    </row>
    <row r="39" spans="1:11">
      <c r="A39" s="4" t="s">
        <v>338</v>
      </c>
    </row>
    <row r="40" spans="1:11">
      <c r="A40" s="4" t="s">
        <v>321</v>
      </c>
      <c r="J40" s="6" t="n">
        <v>162162</v>
      </c>
    </row>
    <row r="41" spans="1:11">
      <c r="A41" s="4" t="s">
        <v>323</v>
      </c>
      <c r="J41" s="8" t="n">
        <v>5.85</v>
      </c>
    </row>
    <row r="42" spans="1:11">
      <c r="A42" s="4" t="s">
        <v>324</v>
      </c>
      <c r="J42" s="5" t="n">
        <v>949259</v>
      </c>
    </row>
    <row r="43" spans="1:11">
      <c r="A43" s="4" t="s">
        <v>339</v>
      </c>
      <c r="D43" s="5" t="n">
        <v>10000000</v>
      </c>
    </row>
    <row r="44" spans="1:11">
      <c r="A44" s="4" t="s">
        <v>340</v>
      </c>
      <c r="D44" s="6" t="n">
        <v>21429</v>
      </c>
    </row>
    <row r="45" spans="1:11">
      <c r="A45" s="4" t="s">
        <v>341</v>
      </c>
    </row>
    <row r="46" spans="1:11">
      <c r="A46" s="4" t="s">
        <v>342</v>
      </c>
      <c r="D46" s="4" t="s">
        <v>343</v>
      </c>
    </row>
    <row r="47" spans="1:11">
      <c r="A47" s="4" t="s">
        <v>344</v>
      </c>
    </row>
    <row r="48" spans="1:11">
      <c r="A48" s="4" t="s">
        <v>324</v>
      </c>
      <c r="B48" s="5" t="n">
        <v>882000</v>
      </c>
    </row>
    <row r="49" spans="1:11">
      <c r="A49" s="4" t="s">
        <v>345</v>
      </c>
    </row>
    <row r="50" spans="1:11">
      <c r="A50" s="4" t="s">
        <v>321</v>
      </c>
      <c r="J50" s="6" t="n">
        <v>151561</v>
      </c>
    </row>
    <row r="51" spans="1:11">
      <c r="A51" s="4" t="s">
        <v>323</v>
      </c>
      <c r="J51" s="8" t="n">
        <v>6.32</v>
      </c>
    </row>
    <row r="52" spans="1:11">
      <c r="A52" s="4" t="s">
        <v>324</v>
      </c>
      <c r="J52" s="5" t="n">
        <v>958229</v>
      </c>
    </row>
    <row r="53" spans="1:11">
      <c r="A53" s="4" t="s">
        <v>325</v>
      </c>
      <c r="C53" s="5" t="n">
        <v>25000000</v>
      </c>
    </row>
    <row r="54" spans="1:11">
      <c r="A54" s="4" t="s">
        <v>346</v>
      </c>
      <c r="J54" s="5" t="n">
        <v>334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1"/>
  </cols>
  <sheetData>
    <row r="1" spans="1:5">
      <c r="A1" s="1" t="s">
        <v>347</v>
      </c>
      <c r="B1" s="2" t="s">
        <v>348</v>
      </c>
      <c r="C1" s="2" t="s">
        <v>349</v>
      </c>
      <c r="D1" s="2" t="s">
        <v>350</v>
      </c>
      <c r="E1" s="2" t="s">
        <v>351</v>
      </c>
    </row>
    <row r="2" spans="1:5">
      <c r="A2" s="4" t="s">
        <v>352</v>
      </c>
      <c r="C2" s="5" t="n">
        <v>900000</v>
      </c>
    </row>
    <row r="3" spans="1:5">
      <c r="A3" s="4" t="s">
        <v>353</v>
      </c>
      <c r="C3" s="4" t="s">
        <v>354</v>
      </c>
    </row>
    <row r="4" spans="1:5">
      <c r="A4" s="4" t="s">
        <v>355</v>
      </c>
      <c r="C4" s="5" t="n">
        <v>700000</v>
      </c>
    </row>
    <row r="5" spans="1:5">
      <c r="A5" s="4" t="s">
        <v>356</v>
      </c>
      <c r="C5" s="4" t="s">
        <v>357</v>
      </c>
    </row>
    <row r="6" spans="1:5">
      <c r="A6" s="4" t="s">
        <v>41</v>
      </c>
      <c r="C6" s="4" t="s">
        <v>42</v>
      </c>
      <c r="D6" s="5" t="n">
        <v>25000</v>
      </c>
    </row>
    <row r="7" spans="1:5">
      <c r="A7" s="4" t="s">
        <v>358</v>
      </c>
      <c r="C7" s="6" t="n">
        <v>5013981</v>
      </c>
      <c r="D7" s="6" t="n">
        <v>45503</v>
      </c>
    </row>
    <row r="8" spans="1:5">
      <c r="A8" s="4" t="s">
        <v>359</v>
      </c>
      <c r="C8" s="5" t="n">
        <v>300000</v>
      </c>
      <c r="D8" s="5" t="n">
        <v>300000</v>
      </c>
    </row>
    <row r="9" spans="1:5">
      <c r="A9" s="4" t="s">
        <v>360</v>
      </c>
      <c r="C9" s="8" t="n">
        <v>7.15</v>
      </c>
      <c r="D9" s="8" t="n">
        <v>23.4</v>
      </c>
    </row>
    <row r="10" spans="1:5">
      <c r="A10" s="4" t="s">
        <v>361</v>
      </c>
      <c r="C10" s="6" t="n">
        <v>943</v>
      </c>
    </row>
    <row r="11" spans="1:5">
      <c r="A11" s="4" t="s">
        <v>362</v>
      </c>
    </row>
    <row r="12" spans="1:5">
      <c r="A12" s="4" t="s">
        <v>363</v>
      </c>
      <c r="B12" s="4" t="s">
        <v>364</v>
      </c>
    </row>
    <row r="13" spans="1:5">
      <c r="A13" s="4" t="s">
        <v>365</v>
      </c>
      <c r="B13" s="6" t="n">
        <v>56000</v>
      </c>
    </row>
    <row r="14" spans="1:5">
      <c r="A14" s="4" t="s">
        <v>366</v>
      </c>
      <c r="B14" s="5" t="n">
        <v>137563</v>
      </c>
    </row>
    <row r="15" spans="1:5">
      <c r="A15" s="4" t="s">
        <v>367</v>
      </c>
    </row>
    <row r="16" spans="1:5">
      <c r="A16" s="4" t="s">
        <v>368</v>
      </c>
      <c r="C16" s="4" t="s">
        <v>369</v>
      </c>
    </row>
    <row r="17" spans="1:5">
      <c r="A17" s="4" t="s">
        <v>370</v>
      </c>
      <c r="C17" s="5" t="n">
        <v>1000000</v>
      </c>
    </row>
    <row r="18" spans="1:5">
      <c r="A18" s="4" t="s">
        <v>371</v>
      </c>
      <c r="C18" s="6" t="n">
        <v>1000000</v>
      </c>
    </row>
    <row r="19" spans="1:5">
      <c r="A19" s="4" t="s">
        <v>372</v>
      </c>
    </row>
    <row r="20" spans="1:5">
      <c r="A20" s="4" t="s">
        <v>370</v>
      </c>
      <c r="C20" s="6" t="n">
        <v>2000000</v>
      </c>
    </row>
    <row r="21" spans="1:5">
      <c r="A21" s="4" t="s">
        <v>371</v>
      </c>
      <c r="C21" s="6" t="n">
        <v>2000000</v>
      </c>
    </row>
    <row r="22" spans="1:5">
      <c r="A22" s="4" t="s">
        <v>373</v>
      </c>
    </row>
    <row r="23" spans="1:5">
      <c r="A23" s="4" t="s">
        <v>374</v>
      </c>
      <c r="C23" s="5" t="n">
        <v>300000</v>
      </c>
    </row>
    <row r="24" spans="1:5">
      <c r="A24" s="4" t="s">
        <v>375</v>
      </c>
      <c r="C24" s="4" t="s">
        <v>376</v>
      </c>
    </row>
    <row r="25" spans="1:5">
      <c r="A25" s="4" t="s">
        <v>377</v>
      </c>
      <c r="C25" s="5" t="n">
        <v>300000</v>
      </c>
    </row>
    <row r="26" spans="1:5">
      <c r="A26" s="4" t="s">
        <v>378</v>
      </c>
    </row>
    <row r="27" spans="1:5">
      <c r="A27" s="4" t="s">
        <v>379</v>
      </c>
      <c r="E27" s="10" t="n">
        <v>300000</v>
      </c>
    </row>
    <row r="28" spans="1:5">
      <c r="A28" s="4" t="s">
        <v>380</v>
      </c>
      <c r="E28" s="10"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8</v>
      </c>
    </row>
    <row r="2" spans="1:3">
      <c r="A2" s="4" t="s">
        <v>40</v>
      </c>
      <c r="B2" s="5" t="n">
        <v>16660</v>
      </c>
      <c r="C2" s="5" t="n">
        <v>11499</v>
      </c>
    </row>
    <row r="3" spans="1:3">
      <c r="A3" s="4" t="s">
        <v>382</v>
      </c>
    </row>
    <row r="4" spans="1:3">
      <c r="A4" s="4" t="s">
        <v>40</v>
      </c>
      <c r="B4" s="6" t="n">
        <v>860</v>
      </c>
      <c r="C4" s="6" t="n">
        <v>1332</v>
      </c>
    </row>
    <row r="5" spans="1:3">
      <c r="A5" s="4" t="s">
        <v>383</v>
      </c>
    </row>
    <row r="6" spans="1:3">
      <c r="A6" s="4" t="s">
        <v>40</v>
      </c>
      <c r="B6" s="5" t="n">
        <v>15800</v>
      </c>
      <c r="C6" s="5" t="n">
        <v>10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v>
      </c>
    </row>
    <row r="2" spans="1:3">
      <c r="A2" s="4" t="s">
        <v>385</v>
      </c>
      <c r="B2" s="5" t="n">
        <v>499000</v>
      </c>
      <c r="C2" s="5" t="n">
        <v>726000</v>
      </c>
    </row>
    <row r="3" spans="1:3">
      <c r="A3" s="4" t="s">
        <v>386</v>
      </c>
      <c r="B3" s="6" t="n">
        <v>16660000</v>
      </c>
      <c r="C3" s="6" t="n">
        <v>11499000</v>
      </c>
    </row>
    <row r="4" spans="1:3">
      <c r="A4" s="4" t="s">
        <v>387</v>
      </c>
      <c r="B4" s="6" t="n">
        <v>344000</v>
      </c>
      <c r="C4" s="6" t="n">
        <v>572000</v>
      </c>
    </row>
    <row r="5" spans="1:3">
      <c r="A5" s="4" t="s">
        <v>388</v>
      </c>
      <c r="B5" s="6" t="n">
        <v>155000</v>
      </c>
      <c r="C5" s="6" t="n">
        <v>154000</v>
      </c>
    </row>
    <row r="6" spans="1:3">
      <c r="A6" s="4" t="s">
        <v>389</v>
      </c>
      <c r="B6" s="6" t="n">
        <v>17159000</v>
      </c>
      <c r="C6" s="6" t="n">
        <v>12225000</v>
      </c>
    </row>
    <row r="7" spans="1:3">
      <c r="A7" s="4" t="s">
        <v>390</v>
      </c>
    </row>
    <row r="8" spans="1:3">
      <c r="A8" s="4" t="s">
        <v>385</v>
      </c>
      <c r="B8" s="6" t="n">
        <v>344000</v>
      </c>
      <c r="C8" s="6" t="n">
        <v>372000</v>
      </c>
    </row>
    <row r="9" spans="1:3">
      <c r="A9" s="4" t="s">
        <v>391</v>
      </c>
    </row>
    <row r="10" spans="1:3">
      <c r="A10" s="4" t="s">
        <v>385</v>
      </c>
      <c r="B10" s="5" t="n">
        <v>155000</v>
      </c>
      <c r="C10" s="5" t="n">
        <v>3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v>
      </c>
      <c r="B1" s="2" t="s">
        <v>1</v>
      </c>
    </row>
    <row r="2" spans="1:3">
      <c r="B2" s="2" t="s">
        <v>2</v>
      </c>
      <c r="C2" s="2" t="s">
        <v>38</v>
      </c>
    </row>
    <row r="3" spans="1:3">
      <c r="A3" s="3" t="s">
        <v>86</v>
      </c>
    </row>
    <row r="4" spans="1:3">
      <c r="A4" s="4" t="s">
        <v>87</v>
      </c>
      <c r="B4" s="5" t="n">
        <v>632000</v>
      </c>
      <c r="C4" s="5" t="n">
        <v>511000</v>
      </c>
    </row>
    <row r="5" spans="1:3">
      <c r="A5" s="4" t="s">
        <v>88</v>
      </c>
      <c r="B5" s="6" t="n">
        <v>1303000</v>
      </c>
      <c r="C5" s="6" t="n">
        <v>763000</v>
      </c>
    </row>
    <row r="6" spans="1:3">
      <c r="A6" s="4" t="s">
        <v>89</v>
      </c>
      <c r="B6" s="6" t="n">
        <v>-671000</v>
      </c>
      <c r="C6" s="6" t="n">
        <v>-252000</v>
      </c>
    </row>
    <row r="7" spans="1:3">
      <c r="A7" s="3" t="s">
        <v>90</v>
      </c>
    </row>
    <row r="8" spans="1:3">
      <c r="A8" s="4" t="s">
        <v>91</v>
      </c>
      <c r="B8" s="6" t="n">
        <v>4984000</v>
      </c>
      <c r="C8" s="6" t="n">
        <v>4320000</v>
      </c>
    </row>
    <row r="9" spans="1:3">
      <c r="A9" s="4" t="s">
        <v>92</v>
      </c>
      <c r="B9" s="6" t="n">
        <v>7616000</v>
      </c>
      <c r="C9" s="6" t="n">
        <v>6988000</v>
      </c>
    </row>
    <row r="10" spans="1:3">
      <c r="A10" s="4" t="s">
        <v>93</v>
      </c>
      <c r="B10" s="6" t="n">
        <v>12600000</v>
      </c>
      <c r="C10" s="6" t="n">
        <v>11308000</v>
      </c>
    </row>
    <row r="11" spans="1:3">
      <c r="A11" s="4" t="s">
        <v>94</v>
      </c>
      <c r="B11" s="6" t="n">
        <v>-13271000</v>
      </c>
      <c r="C11" s="6" t="n">
        <v>-11560000</v>
      </c>
    </row>
    <row r="12" spans="1:3">
      <c r="A12" s="4" t="s">
        <v>95</v>
      </c>
      <c r="B12" s="6" t="n">
        <v>195000</v>
      </c>
      <c r="C12" s="6" t="n">
        <v>122000</v>
      </c>
    </row>
    <row r="13" spans="1:3">
      <c r="A13" s="4" t="s">
        <v>96</v>
      </c>
      <c r="B13" s="6" t="n">
        <v>35000</v>
      </c>
      <c r="C13" s="6" t="n">
        <v>83000</v>
      </c>
    </row>
    <row r="14" spans="1:3">
      <c r="A14" s="4" t="s">
        <v>97</v>
      </c>
      <c r="B14" s="4" t="s">
        <v>42</v>
      </c>
      <c r="C14" s="6" t="n">
        <v>4000</v>
      </c>
    </row>
    <row r="15" spans="1:3">
      <c r="A15" s="4" t="s">
        <v>98</v>
      </c>
      <c r="B15" s="6" t="n">
        <v>-55000</v>
      </c>
      <c r="C15" s="6" t="n">
        <v>75000</v>
      </c>
    </row>
    <row r="16" spans="1:3">
      <c r="A16" s="4" t="s">
        <v>99</v>
      </c>
      <c r="B16" s="6" t="n">
        <v>-13096000</v>
      </c>
      <c r="C16" s="6" t="n">
        <v>-11276000</v>
      </c>
    </row>
    <row r="17" spans="1:3">
      <c r="A17" s="4" t="s">
        <v>100</v>
      </c>
      <c r="B17" s="6" t="n">
        <v>850000</v>
      </c>
      <c r="C17" s="6" t="n">
        <v>1119000</v>
      </c>
    </row>
    <row r="18" spans="1:3">
      <c r="A18" s="4" t="s">
        <v>101</v>
      </c>
      <c r="B18" s="5" t="n">
        <v>-12246000</v>
      </c>
      <c r="C18" s="5" t="n">
        <v>-10157000</v>
      </c>
    </row>
    <row r="19" spans="1:3">
      <c r="A19" s="4" t="s">
        <v>102</v>
      </c>
      <c r="B19" s="8" t="n">
        <v>-9.52</v>
      </c>
      <c r="C19" s="8" t="n">
        <v>-13.24</v>
      </c>
    </row>
    <row r="20" spans="1:3">
      <c r="A20" s="4" t="s">
        <v>103</v>
      </c>
      <c r="B20" s="6" t="n">
        <v>1286727</v>
      </c>
      <c r="C20" s="6" t="n">
        <v>767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1"/>
  </cols>
  <sheetData>
    <row r="1" spans="1:2">
      <c r="A1" s="1" t="s">
        <v>392</v>
      </c>
      <c r="B1" s="2" t="s">
        <v>1</v>
      </c>
    </row>
    <row r="2" spans="1:2">
      <c r="B2" s="2" t="s">
        <v>2</v>
      </c>
    </row>
    <row r="3" spans="1:2">
      <c r="A3" s="4" t="s">
        <v>393</v>
      </c>
    </row>
    <row r="4" spans="1:2">
      <c r="A4" s="4" t="s">
        <v>394</v>
      </c>
      <c r="B4" s="4" t="s">
        <v>332</v>
      </c>
    </row>
    <row r="5" spans="1:2">
      <c r="A5" s="4" t="s">
        <v>395</v>
      </c>
    </row>
    <row r="6" spans="1:2">
      <c r="A6" s="4" t="s">
        <v>394</v>
      </c>
      <c r="B6" s="4" t="s">
        <v>364</v>
      </c>
    </row>
    <row r="7" spans="1:2">
      <c r="A7" s="4" t="s">
        <v>396</v>
      </c>
    </row>
    <row r="8" spans="1:2">
      <c r="A8" s="4" t="s">
        <v>394</v>
      </c>
      <c r="B8" s="4" t="s">
        <v>397</v>
      </c>
    </row>
    <row r="9" spans="1:2">
      <c r="A9" s="4" t="s">
        <v>398</v>
      </c>
    </row>
    <row r="10" spans="1:2">
      <c r="A10" s="4" t="s">
        <v>394</v>
      </c>
      <c r="B10" s="4" t="s">
        <v>397</v>
      </c>
    </row>
    <row r="11" spans="1:2">
      <c r="A11" s="4" t="s">
        <v>399</v>
      </c>
    </row>
    <row r="12" spans="1:2">
      <c r="A12" s="4" t="s">
        <v>394</v>
      </c>
      <c r="B12" s="4" t="s">
        <v>364</v>
      </c>
    </row>
    <row r="13" spans="1:2">
      <c r="A13" s="4" t="s">
        <v>400</v>
      </c>
    </row>
    <row r="14" spans="1:2">
      <c r="A14" s="4" t="s">
        <v>401</v>
      </c>
      <c r="B14" s="4" t="s">
        <v>402</v>
      </c>
    </row>
    <row r="15" spans="1:2">
      <c r="A15" s="4" t="s">
        <v>403</v>
      </c>
    </row>
    <row r="16" spans="1:2">
      <c r="A16" s="4" t="s">
        <v>401</v>
      </c>
      <c r="B1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8</v>
      </c>
    </row>
    <row r="3" spans="1:3">
      <c r="A3" s="4" t="s">
        <v>406</v>
      </c>
      <c r="B3" s="4" t="s">
        <v>407</v>
      </c>
      <c r="C3" s="4" t="s">
        <v>407</v>
      </c>
    </row>
    <row r="4" spans="1:3">
      <c r="A4" s="4" t="s">
        <v>408</v>
      </c>
    </row>
    <row r="5" spans="1:3">
      <c r="A5" s="4" t="s">
        <v>406</v>
      </c>
      <c r="B5" s="4" t="s">
        <v>409</v>
      </c>
      <c r="C5" s="4" t="s">
        <v>410</v>
      </c>
    </row>
    <row r="6" spans="1:3">
      <c r="A6" s="4" t="s">
        <v>411</v>
      </c>
    </row>
    <row r="7" spans="1:3">
      <c r="A7" s="4" t="s">
        <v>406</v>
      </c>
      <c r="B7" s="4" t="s">
        <v>412</v>
      </c>
      <c r="C7" s="4" t="s">
        <v>413</v>
      </c>
    </row>
    <row r="8" spans="1:3">
      <c r="A8" s="4" t="s">
        <v>414</v>
      </c>
    </row>
    <row r="9" spans="1:3">
      <c r="A9" s="4" t="s">
        <v>406</v>
      </c>
      <c r="B9" s="4" t="s">
        <v>410</v>
      </c>
      <c r="C9" s="4" t="s">
        <v>369</v>
      </c>
    </row>
    <row r="10" spans="1:3">
      <c r="A10" s="4" t="s">
        <v>415</v>
      </c>
    </row>
    <row r="11" spans="1:3">
      <c r="A11" s="4" t="s">
        <v>406</v>
      </c>
      <c r="B11" s="4" t="s">
        <v>412</v>
      </c>
      <c r="C11" s="4" t="s">
        <v>416</v>
      </c>
    </row>
    <row r="12" spans="1:3">
      <c r="A12" s="4" t="s">
        <v>417</v>
      </c>
    </row>
    <row r="13" spans="1:3">
      <c r="A13" s="4" t="s">
        <v>406</v>
      </c>
      <c r="B13" s="4" t="s">
        <v>418</v>
      </c>
      <c r="C13" s="4" t="s">
        <v>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8</v>
      </c>
    </row>
    <row r="3" spans="1:3">
      <c r="A3" s="4" t="s">
        <v>420</v>
      </c>
      <c r="B3" s="5" t="n">
        <v>295</v>
      </c>
      <c r="C3" s="5" t="n">
        <v>329</v>
      </c>
    </row>
    <row r="4" spans="1:3">
      <c r="A4" s="4" t="s">
        <v>421</v>
      </c>
    </row>
    <row r="5" spans="1:3">
      <c r="A5" s="4" t="s">
        <v>420</v>
      </c>
      <c r="B5" s="6" t="n">
        <v>29</v>
      </c>
      <c r="C5" s="6" t="n">
        <v>24</v>
      </c>
    </row>
    <row r="6" spans="1:3">
      <c r="A6" s="4" t="s">
        <v>422</v>
      </c>
    </row>
    <row r="7" spans="1:3">
      <c r="A7" s="4" t="s">
        <v>420</v>
      </c>
      <c r="B7" s="5" t="n">
        <v>266</v>
      </c>
      <c r="C7" s="5" t="n">
        <v>3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3</v>
      </c>
      <c r="B1" s="2" t="s">
        <v>1</v>
      </c>
    </row>
    <row r="2" spans="1:3">
      <c r="B2" s="2" t="s">
        <v>2</v>
      </c>
      <c r="C2" s="2" t="s">
        <v>38</v>
      </c>
    </row>
    <row r="3" spans="1:3">
      <c r="A3" s="3" t="s">
        <v>177</v>
      </c>
    </row>
    <row r="4" spans="1:3">
      <c r="A4" s="4" t="s">
        <v>424</v>
      </c>
      <c r="B4" s="4" t="s">
        <v>425</v>
      </c>
      <c r="C4" s="4" t="s">
        <v>426</v>
      </c>
    </row>
    <row r="5" spans="1:3">
      <c r="A5" s="4" t="s">
        <v>427</v>
      </c>
      <c r="B5" s="4" t="s">
        <v>412</v>
      </c>
      <c r="C5" s="4" t="s">
        <v>412</v>
      </c>
    </row>
    <row r="6" spans="1:3">
      <c r="A6" s="4" t="s">
        <v>428</v>
      </c>
      <c r="B6" s="4" t="s">
        <v>429</v>
      </c>
      <c r="C6" s="4" t="s">
        <v>429</v>
      </c>
    </row>
    <row r="7" spans="1:3">
      <c r="A7" s="4" t="s">
        <v>430</v>
      </c>
      <c r="B7" s="4" t="s">
        <v>431</v>
      </c>
      <c r="C7" s="4" t="s">
        <v>4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33</v>
      </c>
      <c r="B1" s="2" t="s">
        <v>1</v>
      </c>
    </row>
    <row r="2" spans="1:4">
      <c r="B2" s="2" t="s">
        <v>2</v>
      </c>
      <c r="C2" s="2" t="s">
        <v>434</v>
      </c>
      <c r="D2" s="2" t="s">
        <v>38</v>
      </c>
    </row>
    <row r="3" spans="1:4">
      <c r="A3" s="3" t="s">
        <v>182</v>
      </c>
    </row>
    <row r="4" spans="1:4">
      <c r="A4" s="4" t="s">
        <v>46</v>
      </c>
      <c r="B4" s="5" t="n">
        <v>15</v>
      </c>
      <c r="C4" s="5" t="n">
        <v>71</v>
      </c>
      <c r="D4" s="4" t="s">
        <v>42</v>
      </c>
    </row>
    <row r="5" spans="1:4">
      <c r="A5" s="4" t="s">
        <v>58</v>
      </c>
      <c r="B5" s="6" t="n">
        <v>188</v>
      </c>
      <c r="C5" s="5" t="n">
        <v>18</v>
      </c>
      <c r="D5" s="4" t="s">
        <v>42</v>
      </c>
    </row>
    <row r="6" spans="1:4">
      <c r="A6" s="4" t="s">
        <v>435</v>
      </c>
      <c r="B6" s="6" t="n">
        <v>18</v>
      </c>
    </row>
    <row r="7" spans="1:4">
      <c r="A7" s="4" t="s">
        <v>436</v>
      </c>
      <c r="B7" s="5" t="n">
        <v>1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8</v>
      </c>
    </row>
    <row r="3" spans="1:3">
      <c r="A3" s="3" t="s">
        <v>182</v>
      </c>
    </row>
    <row r="4" spans="1:3">
      <c r="A4" s="4" t="s">
        <v>438</v>
      </c>
      <c r="B4" s="5" t="n">
        <v>171</v>
      </c>
      <c r="C4" s="5" t="n">
        <v>48</v>
      </c>
    </row>
    <row r="5" spans="1:3">
      <c r="A5" s="4" t="s">
        <v>439</v>
      </c>
      <c r="B5" s="6" t="n">
        <v>857</v>
      </c>
      <c r="C5" s="6" t="n">
        <v>754</v>
      </c>
    </row>
    <row r="6" spans="1:3">
      <c r="A6" s="4" t="s">
        <v>440</v>
      </c>
      <c r="B6" s="6" t="n">
        <v>-965</v>
      </c>
      <c r="C6" s="6" t="n">
        <v>-631</v>
      </c>
    </row>
    <row r="7" spans="1:3">
      <c r="A7" s="4" t="s">
        <v>441</v>
      </c>
      <c r="B7" s="5" t="n">
        <v>63</v>
      </c>
      <c r="C7" s="5" t="n">
        <v>1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42</v>
      </c>
      <c r="B1" s="2" t="s">
        <v>2</v>
      </c>
      <c r="C1" s="2" t="s">
        <v>434</v>
      </c>
      <c r="D1" s="2" t="s">
        <v>38</v>
      </c>
    </row>
    <row r="2" spans="1:4">
      <c r="A2" s="3" t="s">
        <v>182</v>
      </c>
    </row>
    <row r="3" spans="1:4">
      <c r="A3" s="4" t="s">
        <v>46</v>
      </c>
      <c r="B3" s="5" t="n">
        <v>15</v>
      </c>
      <c r="C3" s="5" t="n">
        <v>71</v>
      </c>
      <c r="D3" s="4" t="s">
        <v>42</v>
      </c>
    </row>
    <row r="4" spans="1:4">
      <c r="A4" s="4" t="s">
        <v>58</v>
      </c>
      <c r="B4" s="6" t="n">
        <v>-188</v>
      </c>
      <c r="C4" s="5" t="n">
        <v>-18</v>
      </c>
      <c r="D4" s="4" t="s">
        <v>42</v>
      </c>
    </row>
    <row r="5" spans="1:4">
      <c r="A5" s="4" t="s">
        <v>443</v>
      </c>
      <c r="B5" s="5" t="n">
        <v>-173</v>
      </c>
      <c r="D5" s="4" t="s">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4</v>
      </c>
      <c r="B1" s="2" t="s">
        <v>1</v>
      </c>
    </row>
    <row r="2" spans="1:3">
      <c r="B2" s="2" t="s">
        <v>2</v>
      </c>
      <c r="C2" s="2" t="s">
        <v>38</v>
      </c>
    </row>
    <row r="3" spans="1:3">
      <c r="A3" s="4" t="s">
        <v>146</v>
      </c>
      <c r="B3" s="5" t="n">
        <v>200</v>
      </c>
      <c r="C3" s="5" t="n">
        <v>100</v>
      </c>
    </row>
    <row r="4" spans="1:3">
      <c r="A4" s="4" t="s">
        <v>445</v>
      </c>
      <c r="B4" s="4" t="s">
        <v>446</v>
      </c>
      <c r="C4" s="4" t="s">
        <v>446</v>
      </c>
    </row>
    <row r="5" spans="1:3">
      <c r="A5" s="4" t="s">
        <v>396</v>
      </c>
    </row>
    <row r="6" spans="1:3">
      <c r="A6" s="4" t="s">
        <v>447</v>
      </c>
      <c r="B6" s="5" t="n">
        <v>103</v>
      </c>
      <c r="C6" s="5" t="n">
        <v>1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8</v>
      </c>
    </row>
    <row r="2" spans="1:3">
      <c r="A2" s="4" t="s">
        <v>449</v>
      </c>
      <c r="B2" s="5" t="n">
        <v>1830</v>
      </c>
      <c r="C2" s="5" t="n">
        <v>1922</v>
      </c>
    </row>
    <row r="3" spans="1:3">
      <c r="A3" s="4" t="s">
        <v>450</v>
      </c>
      <c r="B3" s="6" t="n">
        <v>-1238</v>
      </c>
      <c r="C3" s="6" t="n">
        <v>-1210</v>
      </c>
    </row>
    <row r="4" spans="1:3">
      <c r="A4" s="4" t="s">
        <v>50</v>
      </c>
      <c r="B4" s="6" t="n">
        <v>592</v>
      </c>
      <c r="C4" s="6" t="n">
        <v>712</v>
      </c>
    </row>
    <row r="5" spans="1:3">
      <c r="A5" s="4" t="s">
        <v>451</v>
      </c>
    </row>
    <row r="6" spans="1:3">
      <c r="A6" s="4" t="s">
        <v>449</v>
      </c>
      <c r="B6" s="6" t="n">
        <v>339</v>
      </c>
      <c r="C6" s="6" t="n">
        <v>394</v>
      </c>
    </row>
    <row r="7" spans="1:3">
      <c r="A7" s="4" t="s">
        <v>396</v>
      </c>
    </row>
    <row r="8" spans="1:3">
      <c r="A8" s="4" t="s">
        <v>449</v>
      </c>
      <c r="B8" s="6" t="n">
        <v>558</v>
      </c>
      <c r="C8" s="6" t="n">
        <v>614</v>
      </c>
    </row>
    <row r="9" spans="1:3">
      <c r="A9" s="4" t="s">
        <v>452</v>
      </c>
    </row>
    <row r="10" spans="1:3">
      <c r="A10" s="4" t="s">
        <v>449</v>
      </c>
      <c r="B10" s="6" t="n">
        <v>341</v>
      </c>
      <c r="C10" s="6" t="n">
        <v>338</v>
      </c>
    </row>
    <row r="11" spans="1:3">
      <c r="A11" s="4" t="s">
        <v>403</v>
      </c>
    </row>
    <row r="12" spans="1:3">
      <c r="A12" s="4" t="s">
        <v>449</v>
      </c>
      <c r="B12" s="6" t="n">
        <v>474</v>
      </c>
      <c r="C12" s="6" t="n">
        <v>473</v>
      </c>
    </row>
    <row r="13" spans="1:3">
      <c r="A13" s="4" t="s">
        <v>400</v>
      </c>
    </row>
    <row r="14" spans="1:3">
      <c r="A14" s="4" t="s">
        <v>449</v>
      </c>
      <c r="B14" s="6" t="n">
        <v>103</v>
      </c>
      <c r="C14" s="6" t="n">
        <v>103</v>
      </c>
    </row>
    <row r="15" spans="1:3">
      <c r="A15" s="4" t="s">
        <v>453</v>
      </c>
    </row>
    <row r="16" spans="1:3">
      <c r="A16" s="4" t="s">
        <v>449</v>
      </c>
      <c r="B16" s="5" t="n">
        <v>15</v>
      </c>
      <c r="C16"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8</v>
      </c>
    </row>
    <row r="2" spans="1:3">
      <c r="A2" s="3" t="s">
        <v>188</v>
      </c>
    </row>
    <row r="3" spans="1:3">
      <c r="A3" s="4" t="s">
        <v>455</v>
      </c>
      <c r="B3" s="5" t="n">
        <v>9</v>
      </c>
      <c r="C3" s="5" t="n">
        <v>57</v>
      </c>
    </row>
    <row r="4" spans="1:3">
      <c r="A4" s="4" t="s">
        <v>456</v>
      </c>
      <c r="B4" s="6" t="n">
        <v>211</v>
      </c>
      <c r="C4" s="6" t="n">
        <v>395</v>
      </c>
    </row>
    <row r="5" spans="1:3">
      <c r="A5" s="4" t="s">
        <v>457</v>
      </c>
      <c r="B5" s="6" t="n">
        <v>580</v>
      </c>
      <c r="C5" s="6" t="n">
        <v>761</v>
      </c>
    </row>
    <row r="6" spans="1:3">
      <c r="A6" s="4" t="s">
        <v>458</v>
      </c>
      <c r="B6" s="6" t="n">
        <v>500</v>
      </c>
      <c r="C6" s="6" t="n">
        <v>442</v>
      </c>
    </row>
    <row r="7" spans="1:3">
      <c r="A7" s="4" t="s">
        <v>459</v>
      </c>
      <c r="B7" s="6" t="n">
        <v>273</v>
      </c>
      <c r="C7" s="6" t="n">
        <v>246</v>
      </c>
    </row>
    <row r="8" spans="1:3">
      <c r="A8" s="4" t="s">
        <v>460</v>
      </c>
      <c r="B8" s="6" t="n">
        <v>177</v>
      </c>
      <c r="C8" s="6" t="n">
        <v>179</v>
      </c>
    </row>
    <row r="9" spans="1:3">
      <c r="A9" s="4" t="s">
        <v>138</v>
      </c>
      <c r="B9" s="6" t="n">
        <v>188</v>
      </c>
      <c r="C9" s="6" t="n">
        <v>181</v>
      </c>
    </row>
    <row r="10" spans="1:3">
      <c r="A10" s="4" t="s">
        <v>461</v>
      </c>
      <c r="B10" s="5" t="n">
        <v>1938</v>
      </c>
      <c r="C10" s="5" t="n">
        <v>22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4</v>
      </c>
      <c r="B1" s="2" t="s">
        <v>1</v>
      </c>
    </row>
    <row r="2" spans="1:3">
      <c r="B2" s="2" t="s">
        <v>2</v>
      </c>
      <c r="C2" s="2" t="s">
        <v>38</v>
      </c>
    </row>
    <row r="3" spans="1:3">
      <c r="A3" s="3" t="s">
        <v>105</v>
      </c>
    </row>
    <row r="4" spans="1:3">
      <c r="A4" s="4" t="s">
        <v>101</v>
      </c>
      <c r="B4" s="5" t="n">
        <v>-12246</v>
      </c>
      <c r="C4" s="5" t="n">
        <v>-10157</v>
      </c>
    </row>
    <row r="5" spans="1:3">
      <c r="A5" s="4" t="s">
        <v>106</v>
      </c>
      <c r="B5" s="6" t="n">
        <v>-11</v>
      </c>
      <c r="C5" s="4" t="s">
        <v>42</v>
      </c>
    </row>
    <row r="6" spans="1:3">
      <c r="A6" s="4" t="s">
        <v>107</v>
      </c>
      <c r="B6" s="5" t="n">
        <v>-12257</v>
      </c>
      <c r="C6" s="5" t="n">
        <v>-10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1"/>
    <col customWidth="1" max="3" min="3" width="22"/>
  </cols>
  <sheetData>
    <row r="1" spans="1:3">
      <c r="A1" s="1" t="s">
        <v>462</v>
      </c>
      <c r="B1" s="2" t="s">
        <v>463</v>
      </c>
      <c r="C1" s="2" t="s">
        <v>464</v>
      </c>
    </row>
    <row r="2" spans="1:3">
      <c r="A2" s="3" t="s">
        <v>191</v>
      </c>
    </row>
    <row r="3" spans="1:3">
      <c r="A3" s="4" t="s">
        <v>465</v>
      </c>
      <c r="C3" s="5" t="n">
        <v>600</v>
      </c>
    </row>
    <row r="4" spans="1:3">
      <c r="A4" s="4" t="s">
        <v>466</v>
      </c>
      <c r="C4" s="6" t="n">
        <v>500000</v>
      </c>
    </row>
    <row r="5" spans="1:3">
      <c r="A5" s="4" t="s">
        <v>467</v>
      </c>
      <c r="C5" s="4" t="s">
        <v>468</v>
      </c>
    </row>
    <row r="6" spans="1:3">
      <c r="A6" s="4" t="s">
        <v>469</v>
      </c>
      <c r="C6" s="4" t="s">
        <v>468</v>
      </c>
    </row>
    <row r="7" spans="1:3">
      <c r="A7" s="4" t="s">
        <v>470</v>
      </c>
      <c r="B7" s="5" t="n">
        <v>600</v>
      </c>
      <c r="C7" s="5"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472</v>
      </c>
      <c r="C1" s="2" t="s">
        <v>473</v>
      </c>
      <c r="D1" s="2" t="s">
        <v>474</v>
      </c>
      <c r="E1" s="2" t="s">
        <v>2</v>
      </c>
      <c r="F1" s="2" t="s">
        <v>38</v>
      </c>
    </row>
    <row r="2" spans="1:6">
      <c r="A2" s="4" t="s">
        <v>475</v>
      </c>
      <c r="B2" s="6" t="n">
        <v>4927680</v>
      </c>
    </row>
    <row r="3" spans="1:6">
      <c r="A3" s="4" t="s">
        <v>59</v>
      </c>
      <c r="E3" s="5" t="n">
        <v>6</v>
      </c>
      <c r="F3" s="5" t="n">
        <v>201</v>
      </c>
    </row>
    <row r="4" spans="1:6">
      <c r="A4" s="4" t="s">
        <v>476</v>
      </c>
      <c r="E4" s="5" t="n">
        <v>200</v>
      </c>
      <c r="F4" s="5" t="n">
        <v>100</v>
      </c>
    </row>
    <row r="5" spans="1:6">
      <c r="A5" s="4" t="s">
        <v>327</v>
      </c>
    </row>
    <row r="6" spans="1:6">
      <c r="A6" s="4" t="s">
        <v>475</v>
      </c>
      <c r="B6" s="6" t="n">
        <v>3385680</v>
      </c>
    </row>
    <row r="7" spans="1:6">
      <c r="A7" s="4" t="s">
        <v>328</v>
      </c>
    </row>
    <row r="8" spans="1:6">
      <c r="A8" s="4" t="s">
        <v>477</v>
      </c>
      <c r="B8" s="6" t="n">
        <v>1542000</v>
      </c>
      <c r="D8" s="6" t="n">
        <v>20850</v>
      </c>
    </row>
    <row r="9" spans="1:6">
      <c r="A9" s="4" t="s">
        <v>475</v>
      </c>
      <c r="B9" s="6" t="n">
        <v>4927680</v>
      </c>
      <c r="D9" s="6" t="n">
        <v>7298</v>
      </c>
      <c r="E9" s="6" t="n">
        <v>4927680</v>
      </c>
    </row>
    <row r="10" spans="1:6">
      <c r="A10" s="4" t="s">
        <v>478</v>
      </c>
      <c r="D10" s="9" t="n">
        <v>0.35</v>
      </c>
    </row>
    <row r="11" spans="1:6">
      <c r="A11" s="4" t="s">
        <v>479</v>
      </c>
      <c r="D11" s="5" t="n">
        <v>92</v>
      </c>
    </row>
    <row r="12" spans="1:6">
      <c r="A12" s="4" t="s">
        <v>480</v>
      </c>
      <c r="B12" s="8" t="n">
        <v>3.85</v>
      </c>
      <c r="D12" s="8" t="n">
        <v>121.6</v>
      </c>
      <c r="E12" s="8" t="n">
        <v>3.85</v>
      </c>
    </row>
    <row r="13" spans="1:6">
      <c r="A13" s="4" t="s">
        <v>331</v>
      </c>
      <c r="B13" s="4" t="s">
        <v>332</v>
      </c>
      <c r="D13" s="4" t="s">
        <v>332</v>
      </c>
      <c r="E13" s="4" t="s">
        <v>332</v>
      </c>
    </row>
    <row r="14" spans="1:6">
      <c r="A14" s="4" t="s">
        <v>333</v>
      </c>
    </row>
    <row r="15" spans="1:6">
      <c r="A15" s="4" t="s">
        <v>475</v>
      </c>
      <c r="B15" s="6" t="n">
        <v>3385680</v>
      </c>
    </row>
    <row r="16" spans="1:6">
      <c r="A16" s="4" t="s">
        <v>480</v>
      </c>
      <c r="B16" s="8" t="n">
        <v>0.01</v>
      </c>
    </row>
    <row r="17" spans="1:6">
      <c r="A17" s="4" t="s">
        <v>481</v>
      </c>
      <c r="E17" s="6" t="n">
        <v>753560</v>
      </c>
    </row>
    <row r="18" spans="1:6">
      <c r="A18" s="4" t="s">
        <v>337</v>
      </c>
    </row>
    <row r="19" spans="1:6">
      <c r="A19" s="4" t="s">
        <v>477</v>
      </c>
      <c r="C19" s="6" t="n">
        <v>29750</v>
      </c>
    </row>
    <row r="20" spans="1:6">
      <c r="A20" s="4" t="s">
        <v>475</v>
      </c>
      <c r="C20" s="6" t="n">
        <v>8925</v>
      </c>
    </row>
    <row r="21" spans="1:6">
      <c r="A21" s="4" t="s">
        <v>478</v>
      </c>
      <c r="C21" s="9" t="n">
        <v>0.3</v>
      </c>
    </row>
    <row r="22" spans="1:6">
      <c r="A22" s="4" t="s">
        <v>479</v>
      </c>
      <c r="C22" s="5" t="n">
        <v>135</v>
      </c>
    </row>
    <row r="23" spans="1:6">
      <c r="A23" s="4" t="s">
        <v>480</v>
      </c>
      <c r="C23" s="8" t="n">
        <v>187.2</v>
      </c>
    </row>
    <row r="24" spans="1:6">
      <c r="A24" s="4" t="s">
        <v>331</v>
      </c>
      <c r="C24" s="4" t="s">
        <v>3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2</v>
      </c>
      <c r="B1" s="2" t="s">
        <v>2</v>
      </c>
      <c r="C1" s="2" t="s">
        <v>38</v>
      </c>
    </row>
    <row r="2" spans="1:3">
      <c r="A2" s="4" t="s">
        <v>483</v>
      </c>
    </row>
    <row r="3" spans="1:3">
      <c r="A3" s="4" t="s">
        <v>484</v>
      </c>
      <c r="B3" s="6" t="n">
        <v>0</v>
      </c>
      <c r="C3" s="6" t="n">
        <v>0</v>
      </c>
    </row>
    <row r="4" spans="1:3">
      <c r="A4" s="4" t="s">
        <v>485</v>
      </c>
    </row>
    <row r="5" spans="1:3">
      <c r="A5" s="4" t="s">
        <v>484</v>
      </c>
      <c r="B5" s="11" t="n">
        <v>0.022</v>
      </c>
      <c r="C5" s="11" t="n">
        <v>0.027</v>
      </c>
    </row>
    <row r="6" spans="1:3">
      <c r="A6" s="4" t="s">
        <v>486</v>
      </c>
    </row>
    <row r="7" spans="1:3">
      <c r="A7" s="4" t="s">
        <v>484</v>
      </c>
      <c r="B7" s="11" t="n">
        <v>0.023</v>
      </c>
      <c r="C7" s="11" t="n">
        <v>0.028</v>
      </c>
    </row>
    <row r="8" spans="1:3">
      <c r="A8" s="4" t="s">
        <v>487</v>
      </c>
    </row>
    <row r="9" spans="1:3">
      <c r="A9" s="4" t="s">
        <v>488</v>
      </c>
      <c r="B9" s="4" t="s">
        <v>489</v>
      </c>
      <c r="C9" s="4" t="s">
        <v>490</v>
      </c>
    </row>
    <row r="10" spans="1:3">
      <c r="A10" s="4" t="s">
        <v>491</v>
      </c>
    </row>
    <row r="11" spans="1:3">
      <c r="A11" s="4" t="s">
        <v>488</v>
      </c>
      <c r="B11" s="4" t="s">
        <v>492</v>
      </c>
      <c r="C11" s="4" t="s">
        <v>493</v>
      </c>
    </row>
    <row r="12" spans="1:3">
      <c r="A12" s="4" t="s">
        <v>494</v>
      </c>
    </row>
    <row r="13" spans="1:3">
      <c r="A13" s="4" t="s">
        <v>484</v>
      </c>
      <c r="B13" s="11" t="n">
        <v>1.1</v>
      </c>
      <c r="C13" s="11" t="n">
        <v>1.329</v>
      </c>
    </row>
    <row r="14" spans="1:3">
      <c r="A14" s="4" t="s">
        <v>495</v>
      </c>
    </row>
    <row r="15" spans="1:3">
      <c r="A15" s="4" t="s">
        <v>484</v>
      </c>
      <c r="B15" s="11" t="n">
        <v>1.534</v>
      </c>
      <c r="C15" s="11" t="n">
        <v>1.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6</v>
      </c>
      <c r="B1" s="2" t="s">
        <v>2</v>
      </c>
      <c r="C1" s="2" t="s">
        <v>38</v>
      </c>
    </row>
    <row r="2" spans="1:3">
      <c r="A2" s="4" t="s">
        <v>78</v>
      </c>
      <c r="B2" s="6" t="n">
        <v>5000000</v>
      </c>
      <c r="C2" s="6" t="n">
        <v>5000000</v>
      </c>
    </row>
    <row r="3" spans="1:3">
      <c r="A3" s="4" t="s">
        <v>77</v>
      </c>
      <c r="B3" s="7" t="n">
        <v>0.001</v>
      </c>
      <c r="C3" s="7" t="n">
        <v>0.001</v>
      </c>
    </row>
    <row r="4" spans="1:3">
      <c r="A4" s="4" t="s">
        <v>79</v>
      </c>
      <c r="B4" s="4" t="s">
        <v>42</v>
      </c>
      <c r="C4" s="4" t="s">
        <v>42</v>
      </c>
    </row>
    <row r="5" spans="1:3">
      <c r="A5" s="4" t="s">
        <v>497</v>
      </c>
    </row>
    <row r="6" spans="1:3">
      <c r="A6" s="4" t="s">
        <v>78</v>
      </c>
      <c r="B6" s="6" t="n">
        <v>5000000</v>
      </c>
    </row>
    <row r="7" spans="1:3">
      <c r="A7" s="4" t="s">
        <v>77</v>
      </c>
      <c r="B7" s="7" t="n">
        <v>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98</v>
      </c>
      <c r="B1" s="2" t="s">
        <v>472</v>
      </c>
      <c r="C1" s="2" t="s">
        <v>499</v>
      </c>
      <c r="D1" s="2" t="s">
        <v>500</v>
      </c>
      <c r="E1" s="2" t="s">
        <v>501</v>
      </c>
      <c r="F1" s="2" t="s">
        <v>502</v>
      </c>
      <c r="G1" s="2" t="s">
        <v>503</v>
      </c>
      <c r="H1" s="2" t="s">
        <v>2</v>
      </c>
      <c r="I1" s="2" t="s">
        <v>38</v>
      </c>
    </row>
    <row r="2" spans="1:9">
      <c r="A2" s="4" t="s">
        <v>82</v>
      </c>
      <c r="H2" s="6" t="n">
        <v>100000000</v>
      </c>
      <c r="I2" s="6" t="n">
        <v>100000000</v>
      </c>
    </row>
    <row r="3" spans="1:9">
      <c r="A3" s="4" t="s">
        <v>81</v>
      </c>
      <c r="H3" s="7" t="n">
        <v>0.001</v>
      </c>
      <c r="I3" s="7" t="n">
        <v>0.001</v>
      </c>
    </row>
    <row r="4" spans="1:9">
      <c r="A4" s="4" t="s">
        <v>83</v>
      </c>
      <c r="H4" s="6" t="n">
        <v>5425517</v>
      </c>
      <c r="I4" s="6" t="n">
        <v>921247</v>
      </c>
    </row>
    <row r="5" spans="1:9">
      <c r="A5" s="4" t="s">
        <v>477</v>
      </c>
      <c r="B5" s="6" t="n">
        <v>1542000</v>
      </c>
      <c r="E5" s="6" t="n">
        <v>286972</v>
      </c>
      <c r="F5" s="6" t="n">
        <v>309638</v>
      </c>
      <c r="G5" s="6" t="n">
        <v>138000</v>
      </c>
    </row>
    <row r="6" spans="1:9">
      <c r="A6" s="4" t="s">
        <v>504</v>
      </c>
      <c r="E6" s="8" t="n">
        <v>28.4</v>
      </c>
      <c r="F6" s="5" t="n">
        <v>26</v>
      </c>
      <c r="G6" s="5" t="n">
        <v>55</v>
      </c>
    </row>
    <row r="7" spans="1:9">
      <c r="A7" s="4" t="s">
        <v>505</v>
      </c>
      <c r="E7" s="5" t="n">
        <v>7400000</v>
      </c>
      <c r="F7" s="5" t="n">
        <v>7200000</v>
      </c>
      <c r="G7" s="5" t="n">
        <v>6900000</v>
      </c>
    </row>
    <row r="8" spans="1:9">
      <c r="A8" s="4" t="s">
        <v>506</v>
      </c>
      <c r="B8" s="5" t="n">
        <v>15700000</v>
      </c>
    </row>
    <row r="9" spans="1:9">
      <c r="A9" s="4" t="s">
        <v>475</v>
      </c>
      <c r="B9" s="6" t="n">
        <v>4927680</v>
      </c>
    </row>
    <row r="10" spans="1:9">
      <c r="A10" s="4" t="s">
        <v>327</v>
      </c>
    </row>
    <row r="11" spans="1:9">
      <c r="A11" s="4" t="s">
        <v>475</v>
      </c>
      <c r="B11" s="6" t="n">
        <v>3385680</v>
      </c>
    </row>
    <row r="12" spans="1:9">
      <c r="A12" s="4" t="s">
        <v>338</v>
      </c>
    </row>
    <row r="13" spans="1:9">
      <c r="A13" s="4" t="s">
        <v>477</v>
      </c>
      <c r="H13" s="6" t="n">
        <v>162162</v>
      </c>
    </row>
    <row r="14" spans="1:9">
      <c r="A14" s="4" t="s">
        <v>504</v>
      </c>
      <c r="H14" s="8" t="n">
        <v>5.85</v>
      </c>
    </row>
    <row r="15" spans="1:9">
      <c r="A15" s="4" t="s">
        <v>505</v>
      </c>
      <c r="H15" s="5" t="n">
        <v>949259</v>
      </c>
    </row>
    <row r="16" spans="1:9">
      <c r="A16" s="4" t="s">
        <v>507</v>
      </c>
      <c r="D16" s="5" t="n">
        <v>10000000</v>
      </c>
    </row>
    <row r="17" spans="1:9">
      <c r="A17" s="4" t="s">
        <v>128</v>
      </c>
      <c r="D17" s="6" t="n">
        <v>21429</v>
      </c>
    </row>
    <row r="18" spans="1:9">
      <c r="A18" s="4" t="s">
        <v>341</v>
      </c>
    </row>
    <row r="19" spans="1:9">
      <c r="A19" s="4" t="s">
        <v>508</v>
      </c>
      <c r="D19" s="4" t="s">
        <v>343</v>
      </c>
    </row>
    <row r="20" spans="1:9">
      <c r="A20" s="4" t="s">
        <v>344</v>
      </c>
    </row>
    <row r="21" spans="1:9">
      <c r="A21" s="4" t="s">
        <v>505</v>
      </c>
      <c r="B21" s="5" t="n">
        <v>882000</v>
      </c>
    </row>
    <row r="22" spans="1:9">
      <c r="A22" s="4" t="s">
        <v>345</v>
      </c>
    </row>
    <row r="23" spans="1:9">
      <c r="A23" s="4" t="s">
        <v>477</v>
      </c>
      <c r="H23" s="6" t="n">
        <v>151561</v>
      </c>
    </row>
    <row r="24" spans="1:9">
      <c r="A24" s="4" t="s">
        <v>504</v>
      </c>
      <c r="H24" s="8" t="n">
        <v>6.32</v>
      </c>
    </row>
    <row r="25" spans="1:9">
      <c r="A25" s="4" t="s">
        <v>505</v>
      </c>
      <c r="H25" s="5" t="n">
        <v>958229</v>
      </c>
    </row>
    <row r="26" spans="1:9">
      <c r="A26" s="4" t="s">
        <v>506</v>
      </c>
      <c r="C26" s="5" t="n">
        <v>25000000</v>
      </c>
    </row>
    <row r="27" spans="1:9">
      <c r="A27" s="4" t="s">
        <v>509</v>
      </c>
      <c r="H27" s="5" t="n">
        <v>33469</v>
      </c>
    </row>
    <row r="28" spans="1:9">
      <c r="A28" s="4" t="s">
        <v>326</v>
      </c>
    </row>
    <row r="29" spans="1:9">
      <c r="A29" s="4" t="s">
        <v>477</v>
      </c>
      <c r="B29" s="6" t="n">
        <v>642000</v>
      </c>
      <c r="F29" s="6" t="n">
        <v>40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10</v>
      </c>
      <c r="B1" s="2" t="s">
        <v>1</v>
      </c>
    </row>
    <row r="2" spans="1:3">
      <c r="B2" s="2" t="s">
        <v>2</v>
      </c>
      <c r="C2" s="2" t="s">
        <v>38</v>
      </c>
    </row>
    <row r="3" spans="1:3">
      <c r="A3" s="3" t="s">
        <v>197</v>
      </c>
    </row>
    <row r="4" spans="1:3">
      <c r="A4" s="4" t="s">
        <v>511</v>
      </c>
      <c r="B4" s="6" t="n">
        <v>89</v>
      </c>
      <c r="C4" s="6" t="n">
        <v>12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512</v>
      </c>
      <c r="B1" s="2" t="s">
        <v>1</v>
      </c>
    </row>
    <row r="2" spans="1:6">
      <c r="B2" s="2" t="s">
        <v>2</v>
      </c>
      <c r="C2" s="2" t="s">
        <v>38</v>
      </c>
      <c r="D2" s="2" t="s">
        <v>513</v>
      </c>
      <c r="E2" s="2" t="s">
        <v>514</v>
      </c>
      <c r="F2" s="2" t="s">
        <v>515</v>
      </c>
    </row>
    <row r="3" spans="1:6">
      <c r="A3" s="4" t="s">
        <v>359</v>
      </c>
      <c r="B3" s="5" t="n">
        <v>300000</v>
      </c>
      <c r="C3" s="5" t="n">
        <v>300000</v>
      </c>
    </row>
    <row r="4" spans="1:6">
      <c r="A4" s="4" t="s">
        <v>516</v>
      </c>
    </row>
    <row r="5" spans="1:6">
      <c r="A5" s="4" t="s">
        <v>517</v>
      </c>
      <c r="B5" s="6" t="n">
        <v>65572</v>
      </c>
      <c r="C5" s="6" t="n">
        <v>19427</v>
      </c>
    </row>
    <row r="6" spans="1:6">
      <c r="A6" s="4" t="s">
        <v>518</v>
      </c>
      <c r="B6" s="5" t="n">
        <v>0</v>
      </c>
    </row>
    <row r="7" spans="1:6">
      <c r="A7" s="4" t="s">
        <v>519</v>
      </c>
      <c r="B7" s="5" t="n">
        <v>0</v>
      </c>
    </row>
    <row r="8" spans="1:6">
      <c r="A8" s="4" t="s">
        <v>520</v>
      </c>
      <c r="B8" s="6" t="n">
        <v>42343</v>
      </c>
    </row>
    <row r="9" spans="1:6">
      <c r="A9" s="4" t="s">
        <v>521</v>
      </c>
      <c r="B9" s="4" t="s">
        <v>522</v>
      </c>
    </row>
    <row r="10" spans="1:6">
      <c r="A10" s="4" t="s">
        <v>359</v>
      </c>
      <c r="B10" s="5" t="n">
        <v>200000</v>
      </c>
      <c r="C10" s="5" t="n">
        <v>200000</v>
      </c>
    </row>
    <row r="11" spans="1:6">
      <c r="A11" s="4" t="s">
        <v>523</v>
      </c>
      <c r="B11" s="5" t="n">
        <v>200000</v>
      </c>
    </row>
    <row r="12" spans="1:6">
      <c r="A12" s="4" t="s">
        <v>524</v>
      </c>
      <c r="B12" s="4" t="s">
        <v>525</v>
      </c>
    </row>
    <row r="13" spans="1:6">
      <c r="A13" s="4" t="s">
        <v>526</v>
      </c>
    </row>
    <row r="14" spans="1:6">
      <c r="A14" s="4" t="s">
        <v>359</v>
      </c>
      <c r="B14" s="5" t="n">
        <v>100000</v>
      </c>
      <c r="C14" s="5" t="n">
        <v>100000</v>
      </c>
    </row>
    <row r="15" spans="1:6">
      <c r="A15" s="4" t="s">
        <v>524</v>
      </c>
      <c r="B15" s="4" t="s">
        <v>527</v>
      </c>
    </row>
    <row r="16" spans="1:6">
      <c r="A16" s="4" t="s">
        <v>528</v>
      </c>
      <c r="B16" s="6" t="n">
        <v>943</v>
      </c>
    </row>
    <row r="17" spans="1:6">
      <c r="A17" s="4" t="s">
        <v>529</v>
      </c>
      <c r="B17" s="5" t="n">
        <v>9000</v>
      </c>
    </row>
    <row r="18" spans="1:6">
      <c r="A18" s="4" t="s">
        <v>530</v>
      </c>
    </row>
    <row r="19" spans="1:6">
      <c r="A19" s="4" t="s">
        <v>531</v>
      </c>
      <c r="E19" s="6" t="n">
        <v>32036</v>
      </c>
      <c r="F19" s="6" t="n">
        <v>12036</v>
      </c>
    </row>
    <row r="20" spans="1:6">
      <c r="A20" s="4" t="s">
        <v>532</v>
      </c>
      <c r="B20" s="6" t="n">
        <v>58555</v>
      </c>
    </row>
    <row r="21" spans="1:6">
      <c r="A21" s="4" t="s">
        <v>533</v>
      </c>
      <c r="B21" s="6" t="n">
        <v>3750</v>
      </c>
    </row>
    <row r="22" spans="1:6">
      <c r="A22" s="4" t="s">
        <v>534</v>
      </c>
    </row>
    <row r="23" spans="1:6">
      <c r="A23" s="4" t="s">
        <v>532</v>
      </c>
      <c r="B23" s="6" t="n">
        <v>25000</v>
      </c>
      <c r="D23" s="6" t="n">
        <v>25000</v>
      </c>
    </row>
    <row r="24" spans="1:6">
      <c r="A24" s="4" t="s">
        <v>517</v>
      </c>
      <c r="B24" s="4" t="s">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5</v>
      </c>
      <c r="B1" s="2" t="s">
        <v>1</v>
      </c>
    </row>
    <row r="2" spans="1:3">
      <c r="B2" s="2" t="s">
        <v>2</v>
      </c>
      <c r="C2" s="2" t="s">
        <v>38</v>
      </c>
    </row>
    <row r="3" spans="1:3">
      <c r="A3" s="4" t="s">
        <v>536</v>
      </c>
      <c r="B3" s="8" t="n">
        <v>7.15</v>
      </c>
      <c r="C3" s="8" t="n">
        <v>23.4</v>
      </c>
    </row>
    <row r="4" spans="1:3">
      <c r="A4" s="4" t="s">
        <v>516</v>
      </c>
    </row>
    <row r="5" spans="1:3">
      <c r="A5" s="4" t="s">
        <v>537</v>
      </c>
      <c r="B5" s="6" t="n">
        <v>19427</v>
      </c>
    </row>
    <row r="6" spans="1:3">
      <c r="A6" s="4" t="s">
        <v>538</v>
      </c>
      <c r="B6" s="6" t="n">
        <v>49750</v>
      </c>
    </row>
    <row r="7" spans="1:3">
      <c r="A7" s="4" t="s">
        <v>539</v>
      </c>
      <c r="B7" s="4" t="s">
        <v>42</v>
      </c>
    </row>
    <row r="8" spans="1:3">
      <c r="A8" s="4" t="s">
        <v>540</v>
      </c>
      <c r="B8" s="6" t="n">
        <v>-3605</v>
      </c>
    </row>
    <row r="9" spans="1:3">
      <c r="A9" s="4" t="s">
        <v>541</v>
      </c>
      <c r="B9" s="6" t="n">
        <v>65572</v>
      </c>
      <c r="C9" s="6" t="n">
        <v>19427</v>
      </c>
    </row>
    <row r="10" spans="1:3">
      <c r="A10" s="4" t="s">
        <v>542</v>
      </c>
      <c r="B10" s="6" t="n">
        <v>17822</v>
      </c>
    </row>
    <row r="11" spans="1:3">
      <c r="A11" s="4" t="s">
        <v>543</v>
      </c>
      <c r="B11" s="5" t="n">
        <v>123</v>
      </c>
    </row>
    <row r="12" spans="1:3">
      <c r="A12" s="4" t="s">
        <v>536</v>
      </c>
      <c r="B12" s="9" t="n">
        <v>8.199999999999999</v>
      </c>
    </row>
    <row r="13" spans="1:3">
      <c r="A13" s="4" t="s">
        <v>544</v>
      </c>
      <c r="B13" s="4" t="s">
        <v>42</v>
      </c>
    </row>
    <row r="14" spans="1:3">
      <c r="A14" s="4" t="s">
        <v>545</v>
      </c>
      <c r="B14" s="9" t="n">
        <v>392.8</v>
      </c>
    </row>
    <row r="15" spans="1:3">
      <c r="A15" s="4" t="s">
        <v>546</v>
      </c>
      <c r="B15" s="9" t="n">
        <v>21.08</v>
      </c>
      <c r="C15" s="5" t="n">
        <v>123</v>
      </c>
    </row>
    <row r="16" spans="1:3">
      <c r="A16" s="4" t="s">
        <v>547</v>
      </c>
      <c r="B16" s="8" t="n">
        <v>55.6</v>
      </c>
    </row>
    <row r="17" spans="1:3">
      <c r="A17" s="4" t="s">
        <v>548</v>
      </c>
      <c r="B17" s="4" t="s">
        <v>549</v>
      </c>
    </row>
    <row r="18" spans="1:3">
      <c r="A18" s="4" t="s">
        <v>550</v>
      </c>
      <c r="B18" s="4" t="s">
        <v>551</v>
      </c>
    </row>
    <row r="19" spans="1:3">
      <c r="A19" s="4" t="s">
        <v>552</v>
      </c>
      <c r="B19" s="4" t="s">
        <v>5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4" t="s">
        <v>556</v>
      </c>
      <c r="B3" s="6" t="n">
        <v>943</v>
      </c>
    </row>
    <row r="4" spans="1:2">
      <c r="A4" s="4" t="s">
        <v>557</v>
      </c>
    </row>
    <row r="5" spans="1:2">
      <c r="A5" s="4" t="s">
        <v>558</v>
      </c>
      <c r="B5" s="6" t="n">
        <v>9854</v>
      </c>
    </row>
    <row r="6" spans="1:2">
      <c r="A6" s="4" t="s">
        <v>556</v>
      </c>
      <c r="B6" s="6" t="n">
        <v>943</v>
      </c>
    </row>
    <row r="7" spans="1:2">
      <c r="A7" s="4" t="s">
        <v>559</v>
      </c>
      <c r="B7" s="6" t="n">
        <v>-258</v>
      </c>
    </row>
    <row r="8" spans="1:2">
      <c r="A8" s="4" t="s">
        <v>560</v>
      </c>
      <c r="B8" s="6" t="n">
        <v>-6033</v>
      </c>
    </row>
    <row r="9" spans="1:2">
      <c r="A9" s="4" t="s">
        <v>561</v>
      </c>
      <c r="B9" s="6" t="n">
        <v>4506</v>
      </c>
    </row>
    <row r="10" spans="1:2">
      <c r="A10" s="4" t="s">
        <v>562</v>
      </c>
      <c r="B10" s="5" t="n">
        <v>27</v>
      </c>
    </row>
    <row r="11" spans="1:2">
      <c r="A11" s="4" t="s">
        <v>563</v>
      </c>
      <c r="B11" s="9" t="n">
        <v>22.8</v>
      </c>
    </row>
    <row r="12" spans="1:2">
      <c r="A12" s="4" t="s">
        <v>564</v>
      </c>
      <c r="B12" s="9" t="n">
        <v>64.40000000000001</v>
      </c>
    </row>
    <row r="13" spans="1:2">
      <c r="A13" s="4" t="s">
        <v>565</v>
      </c>
      <c r="B13" s="9" t="n">
        <v>22.51</v>
      </c>
    </row>
    <row r="14" spans="1:2">
      <c r="A14" s="4" t="s">
        <v>566</v>
      </c>
      <c r="B14" s="8" t="n">
        <v>30.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8</v>
      </c>
    </row>
    <row r="2" spans="1:3">
      <c r="A2" s="4" t="s">
        <v>59</v>
      </c>
      <c r="B2" s="5" t="n">
        <v>6</v>
      </c>
      <c r="C2" s="5" t="n">
        <v>201</v>
      </c>
    </row>
    <row r="3" spans="1:3">
      <c r="A3" s="4" t="s">
        <v>568</v>
      </c>
    </row>
    <row r="4" spans="1:3">
      <c r="A4" s="4" t="s">
        <v>59</v>
      </c>
      <c r="B4" s="6" t="n">
        <v>6</v>
      </c>
      <c r="C4" s="6" t="n">
        <v>201</v>
      </c>
    </row>
    <row r="5" spans="1:3">
      <c r="A5" s="4" t="s">
        <v>569</v>
      </c>
    </row>
    <row r="6" spans="1:3">
      <c r="A6" s="4" t="s">
        <v>59</v>
      </c>
      <c r="B6" s="4" t="s">
        <v>42</v>
      </c>
      <c r="C6" s="4" t="s">
        <v>42</v>
      </c>
    </row>
    <row r="7" spans="1:3">
      <c r="A7" s="4" t="s">
        <v>570</v>
      </c>
    </row>
    <row r="8" spans="1:3">
      <c r="A8" s="4" t="s">
        <v>59</v>
      </c>
      <c r="B8" s="4" t="s">
        <v>42</v>
      </c>
      <c r="C8" s="4" t="s">
        <v>42</v>
      </c>
    </row>
    <row r="9" spans="1:3">
      <c r="A9" s="4" t="s">
        <v>571</v>
      </c>
    </row>
    <row r="10" spans="1:3">
      <c r="A10" s="4" t="s">
        <v>59</v>
      </c>
      <c r="B10" s="5" t="n">
        <v>6</v>
      </c>
      <c r="C10" s="5" t="n">
        <v>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36"/>
    <col customWidth="1" max="5" min="5" width="29"/>
    <col customWidth="1" max="6" min="6" width="46"/>
    <col customWidth="1" max="7" min="7" width="10"/>
  </cols>
  <sheetData>
    <row r="1" spans="1:7">
      <c r="A1" s="1" t="s">
        <v>108</v>
      </c>
      <c r="B1" s="2" t="s">
        <v>109</v>
      </c>
      <c r="C1" s="2" t="s">
        <v>110</v>
      </c>
      <c r="D1" s="2" t="s">
        <v>111</v>
      </c>
      <c r="E1" s="2" t="s">
        <v>112</v>
      </c>
      <c r="F1" s="2" t="s">
        <v>113</v>
      </c>
      <c r="G1" s="2" t="s">
        <v>114</v>
      </c>
    </row>
    <row r="2" spans="1:7">
      <c r="A2" s="4" t="s">
        <v>115</v>
      </c>
      <c r="B2" s="4" t="s">
        <v>42</v>
      </c>
      <c r="C2" s="5" t="n">
        <v>-263</v>
      </c>
      <c r="D2" s="5" t="n">
        <v>193240</v>
      </c>
      <c r="E2" s="5" t="n">
        <v>-187370</v>
      </c>
      <c r="F2" s="5" t="n">
        <v>-160</v>
      </c>
      <c r="G2" s="5" t="n">
        <v>5447</v>
      </c>
    </row>
    <row r="3" spans="1:7">
      <c r="A3" s="4" t="s">
        <v>116</v>
      </c>
      <c r="B3" s="6" t="n">
        <v>315700</v>
      </c>
      <c r="C3" s="6" t="n">
        <v>-2403</v>
      </c>
    </row>
    <row r="4" spans="1:7">
      <c r="A4" s="4" t="s">
        <v>101</v>
      </c>
      <c r="B4" s="4" t="s">
        <v>42</v>
      </c>
      <c r="C4" s="4" t="s">
        <v>42</v>
      </c>
      <c r="D4" s="4" t="s">
        <v>42</v>
      </c>
      <c r="E4" s="6" t="n">
        <v>-10157</v>
      </c>
      <c r="F4" s="4" t="s">
        <v>42</v>
      </c>
      <c r="G4" s="6" t="n">
        <v>-10157</v>
      </c>
    </row>
    <row r="5" spans="1:7">
      <c r="A5" s="4" t="s">
        <v>117</v>
      </c>
      <c r="B5" s="4" t="s">
        <v>42</v>
      </c>
      <c r="C5" s="4" t="s">
        <v>42</v>
      </c>
      <c r="D5" s="6" t="n">
        <v>329</v>
      </c>
      <c r="E5" s="4" t="s">
        <v>42</v>
      </c>
      <c r="F5" s="4" t="s">
        <v>42</v>
      </c>
      <c r="G5" s="6" t="n">
        <v>329</v>
      </c>
    </row>
    <row r="6" spans="1:7">
      <c r="A6" s="4" t="s">
        <v>118</v>
      </c>
      <c r="B6" s="4" t="s">
        <v>42</v>
      </c>
      <c r="C6" s="4" t="s">
        <v>42</v>
      </c>
      <c r="D6" s="4" t="s">
        <v>42</v>
      </c>
      <c r="E6" s="4" t="s">
        <v>42</v>
      </c>
      <c r="F6" s="4" t="s">
        <v>42</v>
      </c>
      <c r="G6" s="4" t="s">
        <v>42</v>
      </c>
    </row>
    <row r="7" spans="1:7">
      <c r="A7" s="4" t="s">
        <v>119</v>
      </c>
      <c r="B7" s="6" t="n">
        <v>8937</v>
      </c>
      <c r="C7" s="4" t="s">
        <v>42</v>
      </c>
    </row>
    <row r="8" spans="1:7">
      <c r="A8" s="4" t="s">
        <v>120</v>
      </c>
      <c r="B8" s="5" t="n">
        <v>1</v>
      </c>
      <c r="C8" s="4" t="s">
        <v>42</v>
      </c>
      <c r="D8" s="6" t="n">
        <v>14653</v>
      </c>
      <c r="E8" s="4" t="s">
        <v>42</v>
      </c>
      <c r="F8" s="4" t="s">
        <v>42</v>
      </c>
      <c r="G8" s="6" t="n">
        <v>14654</v>
      </c>
    </row>
    <row r="9" spans="1:7">
      <c r="A9" s="4" t="s">
        <v>121</v>
      </c>
      <c r="B9" s="6" t="n">
        <v>596610</v>
      </c>
      <c r="C9" s="4" t="s">
        <v>42</v>
      </c>
    </row>
    <row r="10" spans="1:7">
      <c r="A10" s="4" t="s">
        <v>122</v>
      </c>
      <c r="B10" s="4" t="s">
        <v>42</v>
      </c>
      <c r="C10" s="5" t="n">
        <v>-37</v>
      </c>
      <c r="D10" s="4" t="s">
        <v>42</v>
      </c>
      <c r="E10" s="4" t="s">
        <v>42</v>
      </c>
      <c r="F10" s="4" t="s">
        <v>42</v>
      </c>
      <c r="G10" s="6" t="n">
        <v>-37</v>
      </c>
    </row>
    <row r="11" spans="1:7">
      <c r="A11" s="4" t="s">
        <v>123</v>
      </c>
      <c r="B11" s="4" t="s">
        <v>42</v>
      </c>
      <c r="C11" s="6" t="n">
        <v>-1298</v>
      </c>
    </row>
    <row r="12" spans="1:7">
      <c r="A12" s="4" t="s">
        <v>124</v>
      </c>
      <c r="B12" s="4" t="s">
        <v>42</v>
      </c>
      <c r="C12" s="4" t="s">
        <v>42</v>
      </c>
      <c r="D12" s="6" t="n">
        <v>11</v>
      </c>
      <c r="E12" s="6" t="n">
        <v>-11</v>
      </c>
      <c r="F12" s="4" t="s">
        <v>42</v>
      </c>
      <c r="G12" s="4" t="s">
        <v>42</v>
      </c>
    </row>
    <row r="13" spans="1:7">
      <c r="A13" s="4" t="s">
        <v>125</v>
      </c>
      <c r="B13" s="4" t="s">
        <v>42</v>
      </c>
      <c r="C13" s="4" t="s">
        <v>42</v>
      </c>
      <c r="D13" s="4" t="s">
        <v>42</v>
      </c>
      <c r="E13" s="4" t="s">
        <v>42</v>
      </c>
      <c r="F13" s="4" t="s">
        <v>42</v>
      </c>
      <c r="G13" s="4" t="s">
        <v>42</v>
      </c>
    </row>
    <row r="14" spans="1:7">
      <c r="A14" s="4" t="s">
        <v>126</v>
      </c>
      <c r="B14" s="5" t="n">
        <v>1</v>
      </c>
      <c r="C14" s="5" t="n">
        <v>-300</v>
      </c>
      <c r="D14" s="6" t="n">
        <v>208233</v>
      </c>
      <c r="E14" s="6" t="n">
        <v>-197538</v>
      </c>
      <c r="F14" s="6" t="n">
        <v>-160</v>
      </c>
      <c r="G14" s="6" t="n">
        <v>10236</v>
      </c>
    </row>
    <row r="15" spans="1:7">
      <c r="A15" s="4" t="s">
        <v>127</v>
      </c>
      <c r="B15" s="6" t="n">
        <v>921247</v>
      </c>
      <c r="C15" s="6" t="n">
        <v>-3701</v>
      </c>
    </row>
    <row r="16" spans="1:7">
      <c r="A16" s="4" t="s">
        <v>101</v>
      </c>
      <c r="B16" s="4" t="s">
        <v>42</v>
      </c>
      <c r="C16" s="4" t="s">
        <v>42</v>
      </c>
      <c r="D16" s="4" t="s">
        <v>42</v>
      </c>
      <c r="E16" s="6" t="n">
        <v>-12246</v>
      </c>
      <c r="F16" s="4" t="s">
        <v>42</v>
      </c>
      <c r="G16" s="6" t="n">
        <v>-12246</v>
      </c>
    </row>
    <row r="17" spans="1:7">
      <c r="A17" s="4" t="s">
        <v>117</v>
      </c>
      <c r="B17" s="4" t="s">
        <v>42</v>
      </c>
      <c r="C17" s="4" t="s">
        <v>42</v>
      </c>
      <c r="D17" s="6" t="n">
        <v>295</v>
      </c>
      <c r="E17" s="4" t="s">
        <v>42</v>
      </c>
      <c r="F17" s="4" t="s">
        <v>42</v>
      </c>
      <c r="G17" s="6" t="n">
        <v>295</v>
      </c>
    </row>
    <row r="18" spans="1:7">
      <c r="A18" s="4" t="s">
        <v>118</v>
      </c>
      <c r="B18" s="4" t="s">
        <v>42</v>
      </c>
      <c r="C18" s="4" t="s">
        <v>42</v>
      </c>
      <c r="D18" s="4" t="s">
        <v>42</v>
      </c>
      <c r="E18" s="4" t="s">
        <v>42</v>
      </c>
      <c r="F18" s="4" t="s">
        <v>42</v>
      </c>
      <c r="G18" s="4" t="s">
        <v>42</v>
      </c>
    </row>
    <row r="19" spans="1:7">
      <c r="A19" s="4" t="s">
        <v>119</v>
      </c>
      <c r="B19" s="6" t="n">
        <v>-5090</v>
      </c>
    </row>
    <row r="20" spans="1:7">
      <c r="A20" s="4" t="s">
        <v>122</v>
      </c>
      <c r="B20" s="4" t="s">
        <v>42</v>
      </c>
      <c r="C20" s="5" t="n">
        <v>-1</v>
      </c>
      <c r="D20" s="4" t="s">
        <v>42</v>
      </c>
      <c r="E20" s="4" t="s">
        <v>42</v>
      </c>
      <c r="F20" s="4" t="s">
        <v>42</v>
      </c>
      <c r="G20" s="6" t="n">
        <v>-1</v>
      </c>
    </row>
    <row r="21" spans="1:7">
      <c r="A21" s="4" t="s">
        <v>123</v>
      </c>
      <c r="B21" s="4" t="s">
        <v>42</v>
      </c>
      <c r="C21" s="6" t="n">
        <v>-89</v>
      </c>
    </row>
    <row r="22" spans="1:7">
      <c r="A22" s="4" t="s">
        <v>125</v>
      </c>
      <c r="B22" s="4" t="s">
        <v>42</v>
      </c>
      <c r="C22" s="4" t="s">
        <v>42</v>
      </c>
      <c r="D22" s="4" t="s">
        <v>42</v>
      </c>
      <c r="E22" s="4" t="s">
        <v>42</v>
      </c>
      <c r="F22" s="6" t="n">
        <v>-11</v>
      </c>
      <c r="G22" s="6" t="n">
        <v>-11</v>
      </c>
    </row>
    <row r="23" spans="1:7">
      <c r="A23" s="4" t="s">
        <v>128</v>
      </c>
      <c r="B23" s="4" t="s">
        <v>42</v>
      </c>
      <c r="C23" s="4" t="s">
        <v>42</v>
      </c>
      <c r="D23" s="6" t="n">
        <v>295</v>
      </c>
      <c r="E23" s="4" t="s">
        <v>42</v>
      </c>
      <c r="F23" s="4" t="s">
        <v>42</v>
      </c>
      <c r="G23" s="6" t="n">
        <v>295</v>
      </c>
    </row>
    <row r="24" spans="1:7">
      <c r="A24" s="4" t="s">
        <v>129</v>
      </c>
      <c r="B24" s="6" t="n">
        <v>21429</v>
      </c>
      <c r="C24" s="4" t="s">
        <v>42</v>
      </c>
    </row>
    <row r="25" spans="1:7">
      <c r="A25" s="4" t="s">
        <v>130</v>
      </c>
      <c r="B25" s="4" t="s">
        <v>42</v>
      </c>
      <c r="C25" s="4" t="s">
        <v>42</v>
      </c>
      <c r="D25" s="6" t="n">
        <v>593</v>
      </c>
      <c r="E25" s="4" t="s">
        <v>42</v>
      </c>
      <c r="F25" s="4" t="s">
        <v>42</v>
      </c>
      <c r="G25" s="6" t="n">
        <v>593</v>
      </c>
    </row>
    <row r="26" spans="1:7">
      <c r="A26" s="4" t="s">
        <v>131</v>
      </c>
      <c r="B26" s="6" t="n">
        <v>162162</v>
      </c>
      <c r="C26" s="4" t="s">
        <v>42</v>
      </c>
    </row>
    <row r="27" spans="1:7">
      <c r="A27" s="4" t="s">
        <v>132</v>
      </c>
      <c r="B27" s="4" t="s">
        <v>42</v>
      </c>
      <c r="C27" s="4" t="s">
        <v>42</v>
      </c>
      <c r="D27" s="6" t="n">
        <v>882</v>
      </c>
      <c r="E27" s="4" t="s">
        <v>42</v>
      </c>
      <c r="F27" s="4" t="s">
        <v>42</v>
      </c>
      <c r="G27" s="6" t="n">
        <v>882</v>
      </c>
    </row>
    <row r="28" spans="1:7">
      <c r="A28" s="4" t="s">
        <v>133</v>
      </c>
      <c r="B28" s="6" t="n">
        <v>151561</v>
      </c>
      <c r="C28" s="4" t="s">
        <v>42</v>
      </c>
    </row>
    <row r="29" spans="1:7">
      <c r="A29" s="4" t="s">
        <v>134</v>
      </c>
      <c r="B29" s="5" t="n">
        <v>1</v>
      </c>
      <c r="C29" s="4" t="s">
        <v>42</v>
      </c>
      <c r="D29" s="6" t="n">
        <v>15711</v>
      </c>
      <c r="E29" s="4" t="s">
        <v>42</v>
      </c>
      <c r="F29" s="4" t="s">
        <v>42</v>
      </c>
      <c r="G29" s="6" t="n">
        <v>15712</v>
      </c>
    </row>
    <row r="30" spans="1:7">
      <c r="A30" s="4" t="s">
        <v>135</v>
      </c>
      <c r="B30" s="6" t="n">
        <v>1542000</v>
      </c>
      <c r="C30" s="4" t="s">
        <v>42</v>
      </c>
    </row>
    <row r="31" spans="1:7">
      <c r="A31" s="4" t="s">
        <v>136</v>
      </c>
      <c r="B31" s="5" t="n">
        <v>3</v>
      </c>
      <c r="C31" s="4" t="s">
        <v>42</v>
      </c>
      <c r="D31" s="6" t="n">
        <v>17</v>
      </c>
      <c r="E31" s="4" t="s">
        <v>42</v>
      </c>
      <c r="F31" s="4" t="s">
        <v>42</v>
      </c>
      <c r="G31" s="6" t="n">
        <v>20</v>
      </c>
    </row>
    <row r="32" spans="1:7">
      <c r="A32" s="4" t="s">
        <v>137</v>
      </c>
      <c r="B32" s="6" t="n">
        <v>2632120</v>
      </c>
      <c r="C32" s="4" t="s">
        <v>42</v>
      </c>
    </row>
    <row r="33" spans="1:7">
      <c r="A33" s="4" t="s">
        <v>138</v>
      </c>
      <c r="B33" s="4" t="s">
        <v>42</v>
      </c>
      <c r="C33" s="4" t="s">
        <v>42</v>
      </c>
      <c r="D33" s="4" t="s">
        <v>42</v>
      </c>
      <c r="E33" s="4" t="s">
        <v>42</v>
      </c>
      <c r="F33" s="4" t="s">
        <v>42</v>
      </c>
      <c r="G33" s="4" t="s">
        <v>42</v>
      </c>
    </row>
    <row r="34" spans="1:7">
      <c r="A34" s="4" t="s">
        <v>139</v>
      </c>
      <c r="B34" s="6" t="n">
        <v>88</v>
      </c>
      <c r="C34" s="6" t="n">
        <v>20</v>
      </c>
    </row>
    <row r="35" spans="1:7">
      <c r="A35" s="4" t="s">
        <v>140</v>
      </c>
      <c r="B35" s="5" t="n">
        <v>5</v>
      </c>
      <c r="C35" s="5" t="n">
        <v>-301</v>
      </c>
      <c r="D35" s="5" t="n">
        <v>226026</v>
      </c>
      <c r="E35" s="5" t="n">
        <v>-209784</v>
      </c>
      <c r="F35" s="5" t="n">
        <v>-171</v>
      </c>
      <c r="G35" s="5" t="n">
        <v>15775</v>
      </c>
    </row>
    <row r="36" spans="1:7">
      <c r="A36" s="4" t="s">
        <v>141</v>
      </c>
      <c r="B36" s="6" t="n">
        <v>5425517</v>
      </c>
      <c r="C36" s="6" t="n">
        <v>-3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8</v>
      </c>
    </row>
    <row r="3" spans="1:3">
      <c r="A3" s="4" t="s">
        <v>573</v>
      </c>
      <c r="B3" s="5" t="n">
        <v>201</v>
      </c>
      <c r="C3" s="5" t="n">
        <v>323</v>
      </c>
    </row>
    <row r="4" spans="1:3">
      <c r="A4" s="4" t="s">
        <v>574</v>
      </c>
      <c r="C4" s="4" t="s">
        <v>42</v>
      </c>
    </row>
    <row r="5" spans="1:3">
      <c r="A5" s="4" t="s">
        <v>575</v>
      </c>
      <c r="C5" s="4" t="s">
        <v>42</v>
      </c>
    </row>
    <row r="6" spans="1:3">
      <c r="A6" s="4" t="s">
        <v>576</v>
      </c>
      <c r="B6" s="6" t="n">
        <v>-195</v>
      </c>
      <c r="C6" s="6" t="n">
        <v>-122</v>
      </c>
    </row>
    <row r="7" spans="1:3">
      <c r="A7" s="4" t="s">
        <v>577</v>
      </c>
      <c r="B7" s="5" t="n">
        <v>6</v>
      </c>
      <c r="C7" s="5" t="n">
        <v>2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578</v>
      </c>
      <c r="B1" s="2" t="s">
        <v>1</v>
      </c>
    </row>
    <row r="2" spans="1:3">
      <c r="B2" s="2" t="s">
        <v>2</v>
      </c>
      <c r="C2" s="2" t="s">
        <v>38</v>
      </c>
    </row>
    <row r="3" spans="1:3">
      <c r="A3" s="4" t="s">
        <v>579</v>
      </c>
      <c r="B3" s="5" t="n">
        <v>850</v>
      </c>
      <c r="C3" s="5" t="n">
        <v>1119</v>
      </c>
    </row>
    <row r="4" spans="1:3">
      <c r="A4" s="4" t="s">
        <v>580</v>
      </c>
      <c r="B4" s="6" t="n">
        <v>41708</v>
      </c>
      <c r="C4" s="6" t="n">
        <v>39258</v>
      </c>
    </row>
    <row r="5" spans="1:3">
      <c r="A5" s="4" t="s">
        <v>581</v>
      </c>
      <c r="B5" s="6" t="n">
        <v>2500</v>
      </c>
      <c r="C5" s="6" t="n">
        <v>15400</v>
      </c>
    </row>
    <row r="6" spans="1:3">
      <c r="A6" s="4" t="s">
        <v>582</v>
      </c>
      <c r="B6" s="6" t="n">
        <v>152500</v>
      </c>
    </row>
    <row r="7" spans="1:3">
      <c r="A7" s="4" t="s">
        <v>583</v>
      </c>
      <c r="B7" s="5" t="n">
        <v>3315</v>
      </c>
      <c r="C7" s="6" t="n">
        <v>3143</v>
      </c>
    </row>
    <row r="8" spans="1:3">
      <c r="A8" s="4" t="s">
        <v>584</v>
      </c>
      <c r="B8" s="4" t="s">
        <v>585</v>
      </c>
    </row>
    <row r="9" spans="1:3">
      <c r="A9" s="4" t="s">
        <v>586</v>
      </c>
      <c r="B9" s="5" t="n">
        <v>3300</v>
      </c>
    </row>
    <row r="10" spans="1:3">
      <c r="A10" s="4" t="s">
        <v>587</v>
      </c>
      <c r="B10" s="6" t="n">
        <v>16900</v>
      </c>
    </row>
    <row r="11" spans="1:3">
      <c r="A11" s="4" t="s">
        <v>588</v>
      </c>
    </row>
    <row r="12" spans="1:3">
      <c r="A12" s="4" t="s">
        <v>582</v>
      </c>
      <c r="B12" s="5" t="n">
        <v>23300</v>
      </c>
    </row>
    <row r="13" spans="1:3">
      <c r="A13" s="4" t="s">
        <v>584</v>
      </c>
      <c r="B13" s="4" t="s">
        <v>589</v>
      </c>
    </row>
    <row r="14" spans="1:3">
      <c r="A14" s="4" t="s">
        <v>590</v>
      </c>
    </row>
    <row r="15" spans="1:3">
      <c r="A15" s="4" t="s">
        <v>582</v>
      </c>
      <c r="B15" s="5" t="n">
        <v>16900</v>
      </c>
    </row>
    <row r="16" spans="1:3">
      <c r="A16" s="4" t="s">
        <v>591</v>
      </c>
    </row>
    <row r="17" spans="1:3">
      <c r="A17" s="4" t="s">
        <v>579</v>
      </c>
      <c r="B17" s="6" t="n">
        <v>-900</v>
      </c>
      <c r="C17" s="6" t="n">
        <v>-1100</v>
      </c>
    </row>
    <row r="18" spans="1:3">
      <c r="A18" s="4" t="s">
        <v>592</v>
      </c>
      <c r="B18" s="5" t="n">
        <v>9100</v>
      </c>
      <c r="C18" s="5" t="n">
        <v>11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8</v>
      </c>
    </row>
    <row r="3" spans="1:3">
      <c r="A3" s="3" t="s">
        <v>210</v>
      </c>
    </row>
    <row r="4" spans="1:3">
      <c r="A4" s="4" t="s">
        <v>594</v>
      </c>
      <c r="B4" s="5" t="n">
        <v>-12860</v>
      </c>
      <c r="C4" s="5" t="n">
        <v>-11004</v>
      </c>
    </row>
    <row r="5" spans="1:3">
      <c r="A5" s="4" t="s">
        <v>595</v>
      </c>
      <c r="B5" s="6" t="n">
        <v>-236</v>
      </c>
      <c r="C5" s="6" t="n">
        <v>-272</v>
      </c>
    </row>
    <row r="6" spans="1:3">
      <c r="A6" s="4" t="s">
        <v>596</v>
      </c>
      <c r="B6" s="5" t="n">
        <v>-13096</v>
      </c>
      <c r="C6" s="5" t="n">
        <v>-112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7</v>
      </c>
      <c r="B1" s="2" t="s">
        <v>1</v>
      </c>
    </row>
    <row r="2" spans="1:3">
      <c r="B2" s="2" t="s">
        <v>2</v>
      </c>
      <c r="C2" s="2" t="s">
        <v>38</v>
      </c>
    </row>
    <row r="3" spans="1:3">
      <c r="A3" s="3" t="s">
        <v>210</v>
      </c>
    </row>
    <row r="4" spans="1:3">
      <c r="A4" s="4" t="s">
        <v>598</v>
      </c>
      <c r="B4" s="4" t="s">
        <v>599</v>
      </c>
      <c r="C4" s="4" t="s">
        <v>600</v>
      </c>
    </row>
    <row r="5" spans="1:3">
      <c r="A5" s="4" t="s">
        <v>601</v>
      </c>
      <c r="B5" s="4" t="s">
        <v>602</v>
      </c>
      <c r="C5" s="4" t="s">
        <v>603</v>
      </c>
    </row>
    <row r="6" spans="1:3">
      <c r="A6" s="4" t="s">
        <v>604</v>
      </c>
      <c r="B6" s="4" t="s">
        <v>605</v>
      </c>
      <c r="C6" s="4" t="s">
        <v>605</v>
      </c>
    </row>
    <row r="7" spans="1:3">
      <c r="A7" s="4" t="s">
        <v>606</v>
      </c>
      <c r="B7" s="4" t="s">
        <v>607</v>
      </c>
      <c r="C7" s="4" t="s">
        <v>608</v>
      </c>
    </row>
    <row r="8" spans="1:3">
      <c r="A8" s="4" t="s">
        <v>609</v>
      </c>
      <c r="B8" s="4" t="s">
        <v>610</v>
      </c>
      <c r="C8" s="4" t="s">
        <v>611</v>
      </c>
    </row>
    <row r="9" spans="1:3">
      <c r="A9" s="4" t="s">
        <v>612</v>
      </c>
      <c r="B9" s="4" t="s">
        <v>613</v>
      </c>
      <c r="C9" s="4" t="s">
        <v>614</v>
      </c>
    </row>
    <row r="10" spans="1:3">
      <c r="A10" s="4" t="s">
        <v>615</v>
      </c>
      <c r="B10" s="4" t="s">
        <v>412</v>
      </c>
      <c r="C10" s="4" t="s">
        <v>616</v>
      </c>
    </row>
    <row r="11" spans="1:3">
      <c r="A11" s="4" t="s">
        <v>138</v>
      </c>
      <c r="B11" s="4" t="s">
        <v>617</v>
      </c>
      <c r="C11" s="4" t="s">
        <v>618</v>
      </c>
    </row>
    <row r="12" spans="1:3">
      <c r="A12" s="4" t="s">
        <v>619</v>
      </c>
      <c r="B12" s="4" t="s">
        <v>620</v>
      </c>
      <c r="C12" s="4" t="s">
        <v>621</v>
      </c>
    </row>
    <row r="13" spans="1:3">
      <c r="A13" s="4" t="s">
        <v>622</v>
      </c>
      <c r="B13" s="4" t="s">
        <v>613</v>
      </c>
      <c r="C13" s="4" t="s">
        <v>6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8</v>
      </c>
    </row>
    <row r="2" spans="1:3">
      <c r="A2" s="3" t="s">
        <v>210</v>
      </c>
    </row>
    <row r="3" spans="1:3">
      <c r="A3" s="4" t="s">
        <v>625</v>
      </c>
      <c r="B3" s="5" t="n">
        <v>32025</v>
      </c>
      <c r="C3" s="5" t="n">
        <v>29329</v>
      </c>
    </row>
    <row r="4" spans="1:3">
      <c r="A4" s="4" t="s">
        <v>626</v>
      </c>
      <c r="B4" s="6" t="n">
        <v>3641</v>
      </c>
      <c r="C4" s="6" t="n">
        <v>3852</v>
      </c>
    </row>
    <row r="5" spans="1:3">
      <c r="A5" s="4" t="s">
        <v>627</v>
      </c>
      <c r="B5" s="6" t="n">
        <v>1653</v>
      </c>
      <c r="C5" s="6" t="n">
        <v>1460</v>
      </c>
    </row>
    <row r="6" spans="1:3">
      <c r="A6" s="4" t="s">
        <v>628</v>
      </c>
      <c r="B6" s="6" t="n">
        <v>3315</v>
      </c>
      <c r="C6" s="6" t="n">
        <v>3143</v>
      </c>
    </row>
    <row r="7" spans="1:3">
      <c r="A7" s="4" t="s">
        <v>629</v>
      </c>
      <c r="B7" s="6" t="n">
        <v>486</v>
      </c>
      <c r="C7" s="6" t="n">
        <v>645</v>
      </c>
    </row>
    <row r="8" spans="1:3">
      <c r="A8" s="4" t="s">
        <v>630</v>
      </c>
      <c r="B8" s="6" t="n">
        <v>5</v>
      </c>
      <c r="C8" s="6" t="n">
        <v>12</v>
      </c>
    </row>
    <row r="9" spans="1:3">
      <c r="A9" s="4" t="s">
        <v>55</v>
      </c>
      <c r="B9" s="6" t="n">
        <v>145</v>
      </c>
      <c r="C9" s="6" t="n">
        <v>487</v>
      </c>
    </row>
    <row r="10" spans="1:3">
      <c r="A10" s="4" t="s">
        <v>138</v>
      </c>
      <c r="B10" s="6" t="n">
        <v>438</v>
      </c>
      <c r="C10" s="6" t="n">
        <v>330</v>
      </c>
    </row>
    <row r="11" spans="1:3">
      <c r="A11" s="4" t="s">
        <v>631</v>
      </c>
      <c r="B11" s="6" t="n">
        <v>41708</v>
      </c>
      <c r="C11" s="6" t="n">
        <v>39258</v>
      </c>
    </row>
    <row r="12" spans="1:3">
      <c r="A12" s="4" t="s">
        <v>632</v>
      </c>
      <c r="B12" s="6" t="n">
        <v>-41708</v>
      </c>
      <c r="C12" s="6" t="n">
        <v>-39258</v>
      </c>
    </row>
    <row r="13" spans="1:3">
      <c r="A13" s="4" t="s">
        <v>633</v>
      </c>
      <c r="B13" s="4" t="s">
        <v>42</v>
      </c>
      <c r="C13" s="4" t="s">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80"/>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634</v>
      </c>
      <c r="B1" s="2" t="s">
        <v>635</v>
      </c>
      <c r="C1" s="2" t="s">
        <v>636</v>
      </c>
      <c r="D1" s="2" t="s">
        <v>637</v>
      </c>
      <c r="E1" s="2" t="s">
        <v>638</v>
      </c>
      <c r="F1" s="2" t="s">
        <v>639</v>
      </c>
      <c r="G1" s="2" t="s">
        <v>640</v>
      </c>
      <c r="H1" s="2" t="s">
        <v>641</v>
      </c>
      <c r="I1" s="2" t="s">
        <v>501</v>
      </c>
      <c r="J1" s="2" t="s">
        <v>2</v>
      </c>
      <c r="K1" s="2" t="s">
        <v>38</v>
      </c>
      <c r="L1" s="2" t="s">
        <v>642</v>
      </c>
    </row>
    <row r="2" spans="1:12">
      <c r="A2" s="4" t="s">
        <v>643</v>
      </c>
      <c r="J2" s="4" t="s">
        <v>644</v>
      </c>
    </row>
    <row r="3" spans="1:12">
      <c r="A3" s="4" t="s">
        <v>645</v>
      </c>
      <c r="J3" s="4" t="s">
        <v>364</v>
      </c>
    </row>
    <row r="4" spans="1:12">
      <c r="A4" s="4" t="s">
        <v>646</v>
      </c>
      <c r="J4" s="5" t="n">
        <v>154000</v>
      </c>
    </row>
    <row r="5" spans="1:12">
      <c r="A5" s="4" t="s">
        <v>647</v>
      </c>
      <c r="J5" s="6" t="n">
        <v>138000</v>
      </c>
    </row>
    <row r="6" spans="1:12">
      <c r="A6" s="4" t="s">
        <v>648</v>
      </c>
      <c r="J6" s="6" t="n">
        <v>500000</v>
      </c>
      <c r="K6" s="5" t="n">
        <v>400000</v>
      </c>
    </row>
    <row r="7" spans="1:12">
      <c r="A7" s="4" t="s">
        <v>649</v>
      </c>
      <c r="H7" s="5" t="n">
        <v>350000</v>
      </c>
    </row>
    <row r="8" spans="1:12">
      <c r="A8" s="4" t="s">
        <v>650</v>
      </c>
      <c r="K8" s="6" t="n">
        <v>350000</v>
      </c>
    </row>
    <row r="9" spans="1:12">
      <c r="A9" s="4" t="s">
        <v>651</v>
      </c>
      <c r="J9" s="6" t="n">
        <v>350000</v>
      </c>
    </row>
    <row r="10" spans="1:12">
      <c r="A10" s="4" t="s">
        <v>652</v>
      </c>
      <c r="E10" s="5" t="n">
        <v>1</v>
      </c>
    </row>
    <row r="11" spans="1:12">
      <c r="A11" s="4" t="s">
        <v>653</v>
      </c>
      <c r="E11" s="4" t="s">
        <v>654</v>
      </c>
    </row>
    <row r="12" spans="1:12">
      <c r="A12" s="4" t="s">
        <v>655</v>
      </c>
    </row>
    <row r="13" spans="1:12">
      <c r="A13" s="4" t="s">
        <v>656</v>
      </c>
      <c r="J13" s="5" t="n">
        <v>177000</v>
      </c>
      <c r="K13" s="5" t="n">
        <v>177000</v>
      </c>
      <c r="L13" s="5" t="n">
        <v>132000</v>
      </c>
    </row>
    <row r="14" spans="1:12">
      <c r="A14" s="4" t="s">
        <v>657</v>
      </c>
    </row>
    <row r="15" spans="1:12">
      <c r="A15" s="4" t="s">
        <v>658</v>
      </c>
      <c r="F15" s="5" t="n">
        <v>15000</v>
      </c>
      <c r="G15" s="5" t="n">
        <v>2825130</v>
      </c>
    </row>
    <row r="16" spans="1:12">
      <c r="A16" s="4" t="s">
        <v>659</v>
      </c>
    </row>
    <row r="17" spans="1:12">
      <c r="A17" s="4" t="s">
        <v>658</v>
      </c>
      <c r="D17" s="5" t="n">
        <v>5000000</v>
      </c>
    </row>
    <row r="18" spans="1:12">
      <c r="A18" s="4" t="s">
        <v>660</v>
      </c>
    </row>
    <row r="19" spans="1:12">
      <c r="A19" s="4" t="s">
        <v>649</v>
      </c>
      <c r="B19" s="5" t="n">
        <v>150000</v>
      </c>
      <c r="C19" s="5" t="n">
        <v>50000</v>
      </c>
    </row>
    <row r="20" spans="1:12">
      <c r="A20" s="4" t="s">
        <v>661</v>
      </c>
    </row>
    <row r="21" spans="1:12">
      <c r="A21" s="4" t="s">
        <v>649</v>
      </c>
      <c r="I21" s="5" t="n">
        <v>3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63</v>
      </c>
    </row>
    <row r="2" spans="1:2">
      <c r="A2" s="3" t="s">
        <v>213</v>
      </c>
    </row>
    <row r="3" spans="1:2">
      <c r="A3" s="4" t="s">
        <v>664</v>
      </c>
      <c r="B3" s="5" t="n">
        <v>322</v>
      </c>
    </row>
    <row r="4" spans="1:2">
      <c r="A4" s="4" t="s">
        <v>665</v>
      </c>
      <c r="B4" s="6" t="n">
        <v>331</v>
      </c>
    </row>
    <row r="5" spans="1:2">
      <c r="A5" s="4" t="s">
        <v>666</v>
      </c>
      <c r="B5" s="6" t="n">
        <v>341</v>
      </c>
    </row>
    <row r="6" spans="1:2">
      <c r="A6" s="4" t="s">
        <v>667</v>
      </c>
      <c r="B6" s="6" t="n">
        <v>352</v>
      </c>
    </row>
    <row r="7" spans="1:2">
      <c r="A7" s="4" t="s">
        <v>668</v>
      </c>
      <c r="B7" s="6" t="n">
        <v>362</v>
      </c>
    </row>
    <row r="8" spans="1:2">
      <c r="A8" s="4" t="s">
        <v>669</v>
      </c>
      <c r="B8" s="6" t="n">
        <v>184</v>
      </c>
    </row>
    <row r="9" spans="1:2">
      <c r="A9" s="4" t="s">
        <v>114</v>
      </c>
      <c r="B9" s="5" t="n">
        <v>18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670</v>
      </c>
      <c r="B1" s="2" t="s">
        <v>1</v>
      </c>
    </row>
    <row r="2" spans="1:2">
      <c r="B2" s="2" t="s">
        <v>671</v>
      </c>
    </row>
    <row r="3" spans="1:2">
      <c r="A3" s="3" t="s">
        <v>216</v>
      </c>
    </row>
    <row r="4" spans="1:2">
      <c r="A4" s="4" t="s">
        <v>672</v>
      </c>
      <c r="B4" s="6"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8</v>
      </c>
    </row>
    <row r="3" spans="1:3">
      <c r="A3" s="4" t="s">
        <v>674</v>
      </c>
      <c r="B3" s="5" t="n">
        <v>632</v>
      </c>
      <c r="C3" s="5" t="n">
        <v>511</v>
      </c>
    </row>
    <row r="4" spans="1:3">
      <c r="A4" s="4" t="s">
        <v>94</v>
      </c>
      <c r="B4" s="6" t="n">
        <v>-13271</v>
      </c>
      <c r="C4" s="6" t="n">
        <v>-11560</v>
      </c>
    </row>
    <row r="5" spans="1:3">
      <c r="A5" s="4" t="s">
        <v>675</v>
      </c>
      <c r="B5" s="6" t="n">
        <v>592</v>
      </c>
      <c r="C5" s="6" t="n">
        <v>712</v>
      </c>
    </row>
    <row r="6" spans="1:3">
      <c r="A6" s="4" t="s">
        <v>52</v>
      </c>
      <c r="B6" s="6" t="n">
        <v>18366</v>
      </c>
      <c r="C6" s="6" t="n">
        <v>14121</v>
      </c>
    </row>
    <row r="7" spans="1:3">
      <c r="A7" s="4" t="s">
        <v>676</v>
      </c>
    </row>
    <row r="8" spans="1:3">
      <c r="A8" s="4" t="s">
        <v>674</v>
      </c>
      <c r="B8" s="6" t="n">
        <v>632</v>
      </c>
      <c r="C8" s="6" t="n">
        <v>511</v>
      </c>
    </row>
    <row r="9" spans="1:3">
      <c r="A9" s="4" t="s">
        <v>94</v>
      </c>
      <c r="B9" s="6" t="n">
        <v>-13045</v>
      </c>
      <c r="C9" s="6" t="n">
        <v>-11282</v>
      </c>
    </row>
    <row r="10" spans="1:3">
      <c r="A10" s="4" t="s">
        <v>675</v>
      </c>
      <c r="B10" s="6" t="n">
        <v>592</v>
      </c>
      <c r="C10" s="6" t="n">
        <v>712</v>
      </c>
    </row>
    <row r="11" spans="1:3">
      <c r="A11" s="4" t="s">
        <v>52</v>
      </c>
      <c r="B11" s="6" t="n">
        <v>18028</v>
      </c>
      <c r="C11" s="6" t="n">
        <v>13762</v>
      </c>
    </row>
    <row r="12" spans="1:3">
      <c r="A12" s="4" t="s">
        <v>677</v>
      </c>
    </row>
    <row r="13" spans="1:3">
      <c r="A13" s="4" t="s">
        <v>674</v>
      </c>
      <c r="B13" s="4" t="s">
        <v>42</v>
      </c>
      <c r="C13" s="4" t="s">
        <v>42</v>
      </c>
    </row>
    <row r="14" spans="1:3">
      <c r="A14" s="4" t="s">
        <v>94</v>
      </c>
      <c r="B14" s="6" t="n">
        <v>-204</v>
      </c>
      <c r="C14" s="6" t="n">
        <v>-243</v>
      </c>
    </row>
    <row r="15" spans="1:3">
      <c r="A15" s="4" t="s">
        <v>675</v>
      </c>
      <c r="B15" s="4" t="s">
        <v>42</v>
      </c>
      <c r="C15" s="4" t="s">
        <v>42</v>
      </c>
    </row>
    <row r="16" spans="1:3">
      <c r="A16" s="4" t="s">
        <v>52</v>
      </c>
      <c r="B16" s="6" t="n">
        <v>49</v>
      </c>
      <c r="C16" s="6" t="n">
        <v>22</v>
      </c>
    </row>
    <row r="17" spans="1:3">
      <c r="A17" s="4" t="s">
        <v>678</v>
      </c>
    </row>
    <row r="18" spans="1:3">
      <c r="A18" s="4" t="s">
        <v>674</v>
      </c>
      <c r="B18" s="4" t="s">
        <v>42</v>
      </c>
      <c r="C18" s="4" t="s">
        <v>42</v>
      </c>
    </row>
    <row r="19" spans="1:3">
      <c r="A19" s="4" t="s">
        <v>94</v>
      </c>
      <c r="B19" s="6" t="n">
        <v>-22</v>
      </c>
      <c r="C19" s="6" t="n">
        <v>-35</v>
      </c>
    </row>
    <row r="20" spans="1:3">
      <c r="A20" s="4" t="s">
        <v>675</v>
      </c>
      <c r="B20" s="4" t="s">
        <v>42</v>
      </c>
      <c r="C20" s="4" t="s">
        <v>42</v>
      </c>
    </row>
    <row r="21" spans="1:3">
      <c r="A21" s="4" t="s">
        <v>52</v>
      </c>
      <c r="B21" s="5" t="n">
        <v>289</v>
      </c>
      <c r="C21" s="5" t="n">
        <v>3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8</v>
      </c>
    </row>
    <row r="3" spans="1:3">
      <c r="A3" s="4" t="s">
        <v>101</v>
      </c>
      <c r="B3" s="5" t="n">
        <v>-12246</v>
      </c>
      <c r="C3" s="5" t="n">
        <v>-10157</v>
      </c>
    </row>
    <row r="4" spans="1:3">
      <c r="A4" s="4" t="s">
        <v>680</v>
      </c>
    </row>
    <row r="5" spans="1:3">
      <c r="A5" s="4" t="s">
        <v>101</v>
      </c>
      <c r="B5" s="6" t="n">
        <v>-118</v>
      </c>
    </row>
    <row r="6" spans="1:3">
      <c r="A6" s="4" t="s">
        <v>681</v>
      </c>
      <c r="B6" s="5" t="n">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43</v>
      </c>
    </row>
    <row r="4" spans="1:3">
      <c r="A4" s="4" t="s">
        <v>101</v>
      </c>
      <c r="B4" s="5" t="n">
        <v>-12246000</v>
      </c>
      <c r="C4" s="5" t="n">
        <v>-10157000</v>
      </c>
    </row>
    <row r="5" spans="1:3">
      <c r="A5" s="3" t="s">
        <v>144</v>
      </c>
    </row>
    <row r="6" spans="1:3">
      <c r="A6" s="4" t="s">
        <v>145</v>
      </c>
      <c r="B6" s="6" t="n">
        <v>55000</v>
      </c>
      <c r="C6" s="6" t="n">
        <v>-75000</v>
      </c>
    </row>
    <row r="7" spans="1:3">
      <c r="A7" s="4" t="s">
        <v>146</v>
      </c>
      <c r="B7" s="6" t="n">
        <v>180000</v>
      </c>
      <c r="C7" s="6" t="n">
        <v>122000</v>
      </c>
    </row>
    <row r="8" spans="1:3">
      <c r="A8" s="4" t="s">
        <v>147</v>
      </c>
      <c r="B8" s="4" t="s">
        <v>42</v>
      </c>
      <c r="C8" s="6" t="n">
        <v>5000</v>
      </c>
    </row>
    <row r="9" spans="1:3">
      <c r="A9" s="4" t="s">
        <v>148</v>
      </c>
      <c r="B9" s="6" t="n">
        <v>295000</v>
      </c>
      <c r="C9" s="6" t="n">
        <v>329000</v>
      </c>
    </row>
    <row r="10" spans="1:3">
      <c r="A10" s="4" t="s">
        <v>95</v>
      </c>
      <c r="B10" s="6" t="n">
        <v>-195000</v>
      </c>
      <c r="C10" s="6" t="n">
        <v>-122000</v>
      </c>
    </row>
    <row r="11" spans="1:3">
      <c r="A11" s="3" t="s">
        <v>149</v>
      </c>
    </row>
    <row r="12" spans="1:3">
      <c r="A12" s="4" t="s">
        <v>44</v>
      </c>
      <c r="B12" s="6" t="n">
        <v>108000</v>
      </c>
      <c r="C12" s="6" t="n">
        <v>-123000</v>
      </c>
    </row>
    <row r="13" spans="1:3">
      <c r="A13" s="4" t="s">
        <v>45</v>
      </c>
      <c r="B13" s="6" t="n">
        <v>71000</v>
      </c>
      <c r="C13" s="6" t="n">
        <v>225000</v>
      </c>
    </row>
    <row r="14" spans="1:3">
      <c r="A14" s="4" t="s">
        <v>46</v>
      </c>
      <c r="B14" s="6" t="n">
        <v>-15000</v>
      </c>
      <c r="C14" s="4" t="s">
        <v>42</v>
      </c>
    </row>
    <row r="15" spans="1:3">
      <c r="A15" s="4" t="s">
        <v>150</v>
      </c>
      <c r="B15" s="6" t="n">
        <v>325000</v>
      </c>
      <c r="C15" s="6" t="n">
        <v>194000</v>
      </c>
    </row>
    <row r="16" spans="1:3">
      <c r="A16" s="4" t="s">
        <v>54</v>
      </c>
      <c r="B16" s="6" t="n">
        <v>23000</v>
      </c>
      <c r="C16" s="6" t="n">
        <v>-296000</v>
      </c>
    </row>
    <row r="17" spans="1:3">
      <c r="A17" s="4" t="s">
        <v>55</v>
      </c>
      <c r="B17" s="6" t="n">
        <v>-316000</v>
      </c>
      <c r="C17" s="6" t="n">
        <v>-821000</v>
      </c>
    </row>
    <row r="18" spans="1:3">
      <c r="A18" s="4" t="s">
        <v>63</v>
      </c>
      <c r="B18" s="6" t="n">
        <v>5000</v>
      </c>
      <c r="C18" s="6" t="n">
        <v>5000</v>
      </c>
    </row>
    <row r="19" spans="1:3">
      <c r="A19" s="4" t="s">
        <v>151</v>
      </c>
      <c r="B19" s="6" t="n">
        <v>-600000</v>
      </c>
      <c r="C19" s="4" t="s">
        <v>42</v>
      </c>
    </row>
    <row r="20" spans="1:3">
      <c r="A20" s="4" t="s">
        <v>57</v>
      </c>
      <c r="B20" s="6" t="n">
        <v>-18000</v>
      </c>
      <c r="C20" s="6" t="n">
        <v>18000</v>
      </c>
    </row>
    <row r="21" spans="1:3">
      <c r="A21" s="4" t="s">
        <v>58</v>
      </c>
      <c r="B21" s="6" t="n">
        <v>188000</v>
      </c>
      <c r="C21" s="4" t="s">
        <v>42</v>
      </c>
    </row>
    <row r="22" spans="1:3">
      <c r="A22" s="4" t="s">
        <v>152</v>
      </c>
      <c r="B22" s="6" t="n">
        <v>-12140000</v>
      </c>
      <c r="C22" s="6" t="n">
        <v>-10696000</v>
      </c>
    </row>
    <row r="23" spans="1:3">
      <c r="A23" s="3" t="s">
        <v>153</v>
      </c>
    </row>
    <row r="24" spans="1:3">
      <c r="A24" s="4" t="s">
        <v>154</v>
      </c>
      <c r="B24" s="6" t="n">
        <v>-25000</v>
      </c>
      <c r="C24" s="6" t="n">
        <v>-25000</v>
      </c>
    </row>
    <row r="25" spans="1:3">
      <c r="A25" s="4" t="s">
        <v>155</v>
      </c>
      <c r="B25" s="6" t="n">
        <v>50000</v>
      </c>
      <c r="C25" s="6" t="n">
        <v>25000</v>
      </c>
    </row>
    <row r="26" spans="1:3">
      <c r="A26" s="4" t="s">
        <v>156</v>
      </c>
      <c r="B26" s="6" t="n">
        <v>-54000</v>
      </c>
      <c r="C26" s="6" t="n">
        <v>-658000</v>
      </c>
    </row>
    <row r="27" spans="1:3">
      <c r="A27" s="4" t="s">
        <v>157</v>
      </c>
      <c r="B27" s="6" t="n">
        <v>-29000</v>
      </c>
      <c r="C27" s="6" t="n">
        <v>-658000</v>
      </c>
    </row>
    <row r="28" spans="1:3">
      <c r="A28" s="3" t="s">
        <v>158</v>
      </c>
    </row>
    <row r="29" spans="1:3">
      <c r="A29" s="4" t="s">
        <v>159</v>
      </c>
      <c r="B29" s="4" t="s">
        <v>42</v>
      </c>
      <c r="C29" s="6" t="n">
        <v>14654000</v>
      </c>
    </row>
    <row r="30" spans="1:3">
      <c r="A30" s="4" t="s">
        <v>160</v>
      </c>
      <c r="B30" s="6" t="n">
        <v>593000</v>
      </c>
      <c r="C30" s="4" t="s">
        <v>42</v>
      </c>
    </row>
    <row r="31" spans="1:3">
      <c r="A31" s="4" t="s">
        <v>161</v>
      </c>
      <c r="B31" s="6" t="n">
        <v>882000</v>
      </c>
      <c r="C31" s="4" t="s">
        <v>42</v>
      </c>
    </row>
    <row r="32" spans="1:3">
      <c r="A32" s="4" t="s">
        <v>162</v>
      </c>
      <c r="B32" s="6" t="n">
        <v>15712000</v>
      </c>
      <c r="C32" s="4" t="s">
        <v>42</v>
      </c>
    </row>
    <row r="33" spans="1:3">
      <c r="A33" s="4" t="s">
        <v>163</v>
      </c>
      <c r="B33" s="6" t="n">
        <v>20000</v>
      </c>
      <c r="C33" s="4" t="s">
        <v>42</v>
      </c>
    </row>
    <row r="34" spans="1:3">
      <c r="A34" s="4" t="s">
        <v>164</v>
      </c>
      <c r="B34" s="6" t="n">
        <v>-23000</v>
      </c>
      <c r="C34" s="6" t="n">
        <v>-35000</v>
      </c>
    </row>
    <row r="35" spans="1:3">
      <c r="A35" s="4" t="s">
        <v>122</v>
      </c>
      <c r="B35" s="6" t="n">
        <v>-1000</v>
      </c>
      <c r="C35" s="6" t="n">
        <v>-37000</v>
      </c>
    </row>
    <row r="36" spans="1:3">
      <c r="A36" s="4" t="s">
        <v>165</v>
      </c>
      <c r="B36" s="6" t="n">
        <v>17183000</v>
      </c>
      <c r="C36" s="6" t="n">
        <v>14582000</v>
      </c>
    </row>
    <row r="37" spans="1:3">
      <c r="A37" s="4" t="s">
        <v>166</v>
      </c>
      <c r="B37" s="6" t="n">
        <v>-80000</v>
      </c>
      <c r="C37" s="6" t="n">
        <v>88000</v>
      </c>
    </row>
    <row r="38" spans="1:3">
      <c r="A38" s="4" t="s">
        <v>167</v>
      </c>
      <c r="B38" s="6" t="n">
        <v>4934000</v>
      </c>
      <c r="C38" s="6" t="n">
        <v>3316000</v>
      </c>
    </row>
    <row r="39" spans="1:3">
      <c r="A39" s="4" t="s">
        <v>168</v>
      </c>
      <c r="B39" s="6" t="n">
        <v>12225000</v>
      </c>
      <c r="C39" s="6" t="n">
        <v>8909000</v>
      </c>
    </row>
    <row r="40" spans="1:3">
      <c r="A40" s="4" t="s">
        <v>169</v>
      </c>
      <c r="B40" s="6" t="n">
        <v>17159000</v>
      </c>
      <c r="C40" s="6" t="n">
        <v>12225000</v>
      </c>
    </row>
    <row r="41" spans="1:3">
      <c r="A41" s="3" t="s">
        <v>170</v>
      </c>
    </row>
    <row r="42" spans="1:3">
      <c r="A42" s="4" t="s">
        <v>171</v>
      </c>
      <c r="B42" s="6" t="n">
        <v>1000</v>
      </c>
      <c r="C42" s="6" t="n">
        <v>3000</v>
      </c>
    </row>
    <row r="43" spans="1:3">
      <c r="A43" s="3" t="s">
        <v>172</v>
      </c>
    </row>
    <row r="44" spans="1:3">
      <c r="A44" s="4" t="s">
        <v>173</v>
      </c>
      <c r="B44" s="6" t="n">
        <v>5000</v>
      </c>
      <c r="C44" s="6" t="n">
        <v>11000</v>
      </c>
    </row>
    <row r="45" spans="1:3">
      <c r="A45" s="3" t="s">
        <v>174</v>
      </c>
    </row>
    <row r="46" spans="1:3">
      <c r="A46" s="4" t="s">
        <v>175</v>
      </c>
      <c r="B46" s="5" t="n">
        <v>295000</v>
      </c>
      <c r="C46" s="4" t="s">
        <v>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682</v>
      </c>
      <c r="B1" s="2" t="s">
        <v>1</v>
      </c>
    </row>
    <row r="2" spans="1:5">
      <c r="B2" s="2" t="s">
        <v>2</v>
      </c>
      <c r="C2" s="2" t="s">
        <v>38</v>
      </c>
      <c r="D2" s="2" t="s">
        <v>434</v>
      </c>
      <c r="E2" s="2" t="s">
        <v>642</v>
      </c>
    </row>
    <row r="3" spans="1:5">
      <c r="A3" s="4" t="s">
        <v>87</v>
      </c>
      <c r="B3" s="5" t="n">
        <v>632000</v>
      </c>
      <c r="C3" s="5" t="n">
        <v>511000</v>
      </c>
    </row>
    <row r="4" spans="1:5">
      <c r="A4" s="4" t="s">
        <v>94</v>
      </c>
      <c r="B4" s="6" t="n">
        <v>-13271000</v>
      </c>
      <c r="C4" s="6" t="n">
        <v>-11560000</v>
      </c>
    </row>
    <row r="5" spans="1:5">
      <c r="A5" s="4" t="s">
        <v>101</v>
      </c>
      <c r="B5" s="5" t="n">
        <v>-12246000</v>
      </c>
      <c r="C5" s="5" t="n">
        <v>-10157000</v>
      </c>
    </row>
    <row r="6" spans="1:5">
      <c r="A6" s="4" t="s">
        <v>102</v>
      </c>
      <c r="B6" s="8" t="n">
        <v>-9.52</v>
      </c>
      <c r="C6" s="8" t="n">
        <v>-13.24</v>
      </c>
    </row>
    <row r="7" spans="1:5">
      <c r="A7" s="4" t="s">
        <v>103</v>
      </c>
      <c r="B7" s="6" t="n">
        <v>1286727</v>
      </c>
      <c r="C7" s="6" t="n">
        <v>767330</v>
      </c>
    </row>
    <row r="8" spans="1:5">
      <c r="A8" s="4" t="s">
        <v>106</v>
      </c>
      <c r="B8" s="5" t="n">
        <v>-11000</v>
      </c>
      <c r="C8" s="4" t="s">
        <v>42</v>
      </c>
    </row>
    <row r="9" spans="1:5">
      <c r="A9" s="4" t="s">
        <v>107</v>
      </c>
      <c r="B9" s="6" t="n">
        <v>-12257000</v>
      </c>
      <c r="C9" s="6" t="n">
        <v>-10157000</v>
      </c>
    </row>
    <row r="10" spans="1:5">
      <c r="A10" s="4" t="s">
        <v>46</v>
      </c>
      <c r="B10" s="6" t="n">
        <v>15000</v>
      </c>
      <c r="C10" s="4" t="s">
        <v>42</v>
      </c>
      <c r="D10" s="5" t="n">
        <v>71000</v>
      </c>
    </row>
    <row r="11" spans="1:5">
      <c r="A11" s="4" t="s">
        <v>52</v>
      </c>
      <c r="B11" s="6" t="n">
        <v>18366000</v>
      </c>
      <c r="C11" s="6" t="n">
        <v>14121000</v>
      </c>
    </row>
    <row r="12" spans="1:5">
      <c r="A12" s="4" t="s">
        <v>683</v>
      </c>
      <c r="B12" s="6" t="n">
        <v>188000</v>
      </c>
      <c r="C12" s="4" t="s">
        <v>42</v>
      </c>
      <c r="D12" s="5" t="n">
        <v>18000</v>
      </c>
    </row>
    <row r="13" spans="1:5">
      <c r="A13" s="4" t="s">
        <v>71</v>
      </c>
      <c r="B13" s="6" t="n">
        <v>-209784000</v>
      </c>
      <c r="C13" s="6" t="n">
        <v>-197538000</v>
      </c>
    </row>
    <row r="14" spans="1:5">
      <c r="A14" s="4" t="s">
        <v>684</v>
      </c>
      <c r="B14" s="6" t="n">
        <v>15775000</v>
      </c>
      <c r="C14" s="6" t="n">
        <v>10236000</v>
      </c>
      <c r="E14" s="5" t="n">
        <v>5447000</v>
      </c>
    </row>
    <row r="15" spans="1:5">
      <c r="A15" s="4" t="s">
        <v>74</v>
      </c>
      <c r="B15" s="6" t="n">
        <v>18366000</v>
      </c>
      <c r="C15" s="6" t="n">
        <v>14121000</v>
      </c>
    </row>
    <row r="16" spans="1:5">
      <c r="A16" s="4" t="s">
        <v>46</v>
      </c>
      <c r="B16" s="6" t="n">
        <v>-15000</v>
      </c>
      <c r="C16" s="4" t="s">
        <v>42</v>
      </c>
    </row>
    <row r="17" spans="1:5">
      <c r="A17" s="4" t="s">
        <v>683</v>
      </c>
      <c r="B17" s="6" t="n">
        <v>188000</v>
      </c>
      <c r="C17" s="4" t="s">
        <v>42</v>
      </c>
    </row>
    <row r="18" spans="1:5">
      <c r="A18" s="4" t="s">
        <v>152</v>
      </c>
      <c r="B18" s="6" t="n">
        <v>-12140000</v>
      </c>
      <c r="C18" s="6" t="n">
        <v>-10696000</v>
      </c>
    </row>
    <row r="19" spans="1:5">
      <c r="A19" s="4" t="s">
        <v>167</v>
      </c>
      <c r="B19" s="6" t="n">
        <v>4934000</v>
      </c>
      <c r="C19" s="5" t="n">
        <v>3316000</v>
      </c>
    </row>
    <row r="20" spans="1:5">
      <c r="A20" s="4" t="s">
        <v>169</v>
      </c>
      <c r="B20" s="6" t="n">
        <v>17159000</v>
      </c>
    </row>
    <row r="21" spans="1:5">
      <c r="A21" s="4" t="s">
        <v>680</v>
      </c>
    </row>
    <row r="22" spans="1:5">
      <c r="A22" s="4" t="s">
        <v>87</v>
      </c>
      <c r="B22" s="6" t="n">
        <v>-118000</v>
      </c>
    </row>
    <row r="23" spans="1:5">
      <c r="A23" s="4" t="s">
        <v>94</v>
      </c>
      <c r="B23" s="6" t="n">
        <v>-118000</v>
      </c>
    </row>
    <row r="24" spans="1:5">
      <c r="A24" s="4" t="s">
        <v>101</v>
      </c>
      <c r="B24" s="5" t="n">
        <v>-118000</v>
      </c>
    </row>
    <row r="25" spans="1:5">
      <c r="A25" s="4" t="s">
        <v>102</v>
      </c>
      <c r="B25" s="8" t="n">
        <v>-0.09</v>
      </c>
    </row>
    <row r="26" spans="1:5">
      <c r="A26" s="4" t="s">
        <v>103</v>
      </c>
      <c r="B26" s="6" t="n">
        <v>1286727</v>
      </c>
    </row>
    <row r="27" spans="1:5">
      <c r="A27" s="4" t="s">
        <v>106</v>
      </c>
      <c r="B27" s="4" t="s">
        <v>42</v>
      </c>
    </row>
    <row r="28" spans="1:5">
      <c r="A28" s="4" t="s">
        <v>107</v>
      </c>
      <c r="B28" s="6" t="n">
        <v>-118000</v>
      </c>
    </row>
    <row r="29" spans="1:5">
      <c r="A29" s="4" t="s">
        <v>46</v>
      </c>
      <c r="B29" s="6" t="n">
        <v>-70000</v>
      </c>
    </row>
    <row r="30" spans="1:5">
      <c r="A30" s="4" t="s">
        <v>52</v>
      </c>
      <c r="B30" s="6" t="n">
        <v>-70000</v>
      </c>
    </row>
    <row r="31" spans="1:5">
      <c r="A31" s="4" t="s">
        <v>683</v>
      </c>
      <c r="B31" s="6" t="n">
        <v>48000</v>
      </c>
    </row>
    <row r="32" spans="1:5">
      <c r="A32" s="4" t="s">
        <v>71</v>
      </c>
      <c r="B32" s="6" t="n">
        <v>-118000</v>
      </c>
    </row>
    <row r="33" spans="1:5">
      <c r="A33" s="4" t="s">
        <v>684</v>
      </c>
      <c r="B33" s="6" t="n">
        <v>-70000</v>
      </c>
    </row>
    <row r="34" spans="1:5">
      <c r="A34" s="4" t="s">
        <v>74</v>
      </c>
      <c r="B34" s="6" t="n">
        <v>-70000</v>
      </c>
    </row>
    <row r="35" spans="1:5">
      <c r="A35" s="4" t="s">
        <v>46</v>
      </c>
      <c r="B35" s="6" t="n">
        <v>70000</v>
      </c>
    </row>
    <row r="36" spans="1:5">
      <c r="A36" s="4" t="s">
        <v>683</v>
      </c>
      <c r="B36" s="6" t="n">
        <v>48000</v>
      </c>
    </row>
    <row r="37" spans="1:5">
      <c r="A37" s="4" t="s">
        <v>152</v>
      </c>
      <c r="B37" s="4" t="s">
        <v>42</v>
      </c>
    </row>
    <row r="38" spans="1:5">
      <c r="A38" s="4" t="s">
        <v>167</v>
      </c>
      <c r="B38" s="4" t="s">
        <v>42</v>
      </c>
    </row>
    <row r="39" spans="1:5">
      <c r="A39" s="4" t="s">
        <v>169</v>
      </c>
      <c r="B39" s="4" t="s">
        <v>42</v>
      </c>
    </row>
    <row r="40" spans="1:5">
      <c r="A40" s="4" t="s">
        <v>685</v>
      </c>
    </row>
    <row r="41" spans="1:5">
      <c r="A41" s="4" t="s">
        <v>87</v>
      </c>
      <c r="B41" s="6" t="n">
        <v>750000</v>
      </c>
    </row>
    <row r="42" spans="1:5">
      <c r="A42" s="4" t="s">
        <v>94</v>
      </c>
      <c r="B42" s="6" t="n">
        <v>-13153000</v>
      </c>
    </row>
    <row r="43" spans="1:5">
      <c r="A43" s="4" t="s">
        <v>101</v>
      </c>
      <c r="B43" s="5" t="n">
        <v>-12128000</v>
      </c>
    </row>
    <row r="44" spans="1:5">
      <c r="A44" s="4" t="s">
        <v>102</v>
      </c>
      <c r="B44" s="8" t="n">
        <v>-9.43</v>
      </c>
    </row>
    <row r="45" spans="1:5">
      <c r="A45" s="4" t="s">
        <v>103</v>
      </c>
      <c r="B45" s="6" t="n">
        <v>1286727</v>
      </c>
    </row>
    <row r="46" spans="1:5">
      <c r="A46" s="4" t="s">
        <v>106</v>
      </c>
      <c r="B46" s="5" t="n">
        <v>-11000</v>
      </c>
    </row>
    <row r="47" spans="1:5">
      <c r="A47" s="4" t="s">
        <v>107</v>
      </c>
      <c r="B47" s="6" t="n">
        <v>-12139000</v>
      </c>
    </row>
    <row r="48" spans="1:5">
      <c r="A48" s="4" t="s">
        <v>46</v>
      </c>
      <c r="B48" s="6" t="n">
        <v>85000</v>
      </c>
    </row>
    <row r="49" spans="1:5">
      <c r="A49" s="4" t="s">
        <v>52</v>
      </c>
      <c r="B49" s="6" t="n">
        <v>18436000</v>
      </c>
    </row>
    <row r="50" spans="1:5">
      <c r="A50" s="4" t="s">
        <v>683</v>
      </c>
      <c r="B50" s="6" t="n">
        <v>140000</v>
      </c>
    </row>
    <row r="51" spans="1:5">
      <c r="A51" s="4" t="s">
        <v>71</v>
      </c>
      <c r="B51" s="6" t="n">
        <v>-209666000</v>
      </c>
    </row>
    <row r="52" spans="1:5">
      <c r="A52" s="4" t="s">
        <v>684</v>
      </c>
      <c r="B52" s="6" t="n">
        <v>15845000</v>
      </c>
    </row>
    <row r="53" spans="1:5">
      <c r="A53" s="4" t="s">
        <v>74</v>
      </c>
      <c r="B53" s="6" t="n">
        <v>18436000</v>
      </c>
    </row>
    <row r="54" spans="1:5">
      <c r="A54" s="4" t="s">
        <v>46</v>
      </c>
      <c r="B54" s="6" t="n">
        <v>-85000</v>
      </c>
    </row>
    <row r="55" spans="1:5">
      <c r="A55" s="4" t="s">
        <v>683</v>
      </c>
      <c r="B55" s="6" t="n">
        <v>140000</v>
      </c>
    </row>
    <row r="56" spans="1:5">
      <c r="A56" s="4" t="s">
        <v>152</v>
      </c>
      <c r="B56" s="6" t="n">
        <v>-12140000</v>
      </c>
    </row>
    <row r="57" spans="1:5">
      <c r="A57" s="4" t="s">
        <v>167</v>
      </c>
      <c r="B57" s="6" t="n">
        <v>4934000</v>
      </c>
    </row>
    <row r="58" spans="1:5">
      <c r="A58" s="4" t="s">
        <v>169</v>
      </c>
      <c r="B58" s="5" t="n">
        <v>1715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6:01:32Z</dcterms:created>
  <dcterms:modified xmlns:dcterms="http://purl.org/dc/terms/" xmlns:xsi="http://www.w3.org/2001/XMLSchema-instance" xsi:type="dcterms:W3CDTF">2019-07-22T16:01:32Z</dcterms:modified>
</cp:coreProperties>
</file>